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Ope5" sheetId="5" r:id="rId5"/>
    <s:sheet name="Consolidated Statements of Comp" sheetId="6" r:id="rId6"/>
    <s:sheet name="Consolidated Statements of Cash" sheetId="7" r:id="rId7"/>
    <s:sheet name="Background" sheetId="8" r:id="rId8"/>
    <s:sheet name="Summary of Significant Accounti" sheetId="9" r:id="rId9"/>
    <s:sheet name="Acquisition" sheetId="10" r:id="rId10"/>
    <s:sheet name="Consolidated Balance Sheet Comp" sheetId="11" r:id="rId11"/>
    <s:sheet name="Leases" sheetId="12" r:id="rId12"/>
    <s:sheet name="Debt" sheetId="13" r:id="rId13"/>
    <s:sheet name="Stockholders' Equity (Deficit)" sheetId="14" r:id="rId14"/>
    <s:sheet name="Stock-based Compensation" sheetId="15" r:id="rId15"/>
    <s:sheet name="Income Taxes" sheetId="16" r:id="rId16"/>
    <s:sheet name="Net Loss Per Share" sheetId="17" r:id="rId17"/>
    <s:sheet name="Commitments and Contingencies" sheetId="18" r:id="rId18"/>
    <s:sheet name="Subsequent Events" sheetId="19" r:id="rId19"/>
    <s:sheet name="Summary of Significant Accoun20" sheetId="20" r:id="rId20"/>
    <s:sheet name="Summary of Significant Accoun21" sheetId="21" r:id="rId21"/>
    <s:sheet name="Acquisition (Tables)" sheetId="22" r:id="rId22"/>
    <s:sheet name="Consolidated Balance Sheet Co23" sheetId="23" r:id="rId23"/>
    <s:sheet name="Leases (Tables)" sheetId="24" r:id="rId24"/>
    <s:sheet name="Debt Debt (Tables)" sheetId="25" r:id="rId25"/>
    <s:sheet name="Stockholders' Equity (Deficit) " sheetId="26" r:id="rId26"/>
    <s:sheet name="Stock-based Compensation (Table" sheetId="27" r:id="rId27"/>
    <s:sheet name="Net Loss Per Share (Table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Acquisitions ecVision Acquisiti" sheetId="37" r:id="rId37"/>
    <s:sheet name="Acquisitions Purchase Price All" sheetId="38" r:id="rId38"/>
    <s:sheet name="Acquisition Pro Forma Informati" sheetId="39" r:id="rId39"/>
    <s:sheet name="Acquisitions EasyCargo Acquisit" sheetId="40" r:id="rId40"/>
    <s:sheet name="Consolidated Balance Sheet Co41" sheetId="41" r:id="rId41"/>
    <s:sheet name="Consolidated Balance Sheet Co42" sheetId="42" r:id="rId42"/>
    <s:sheet name="Consolidated Balance Sheet Co43" sheetId="43" r:id="rId43"/>
    <s:sheet name="Consolidated Balance Sheet Co44" sheetId="44" r:id="rId44"/>
    <s:sheet name="Consolidated Balance Sheet Co45" sheetId="45" r:id="rId45"/>
    <s:sheet name="Leases - Operating Leases - (De" sheetId="46" r:id="rId46"/>
    <s:sheet name="Leases - Capital Leases - (Deta" sheetId="47" r:id="rId47"/>
    <s:sheet name="Leases - Future Minimum Lease P" sheetId="48" r:id="rId48"/>
    <s:sheet name="Debt - Credit Agreement (Detail" sheetId="49" r:id="rId49"/>
    <s:sheet name="Debt - Maturity - (Details)" sheetId="50" r:id="rId50"/>
    <s:sheet name="Stockholders' Equity (Deficit51" sheetId="51" r:id="rId51"/>
    <s:sheet name="Stockholders' Equity (Deficit52" sheetId="52" r:id="rId52"/>
    <s:sheet name="Stock-based Compensation - Addi" sheetId="53" r:id="rId53"/>
    <s:sheet name="Stock-based Compensation - Fair" sheetId="54" r:id="rId54"/>
    <s:sheet name="Stock-based Compensation - Sche" sheetId="55" r:id="rId55"/>
    <s:sheet name="Stock-based Compensation - Outs" sheetId="56" r:id="rId56"/>
    <s:sheet name="Stock-based Compensation - Rest" sheetId="57" r:id="rId57"/>
    <s:sheet name="Income Taxes (Details)" sheetId="58" r:id="rId58"/>
    <s:sheet name="Net Loss Per Share - Basic and " sheetId="59" r:id="rId59"/>
    <s:sheet name="Net Loss Per Share - Antidiluti"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584">
  <si>
    <t>Document and Entity Information Document - shares</t>
  </si>
  <si>
    <t>9 Months Ended</t>
  </si>
  <si>
    <t>Sep. 30, 2015</t>
  </si>
  <si>
    <t>Nov. 09, 2015</t>
  </si>
  <si>
    <t>Document and Entity Information [Abstract]</t>
  </si>
  <si>
    <t>Entity Registrant Name</t>
  </si>
  <si>
    <t>Amber Road,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solidated Balance Sheets - USD ($)</t>
  </si>
  <si>
    <t>Dec. 31, 2014</t>
  </si>
  <si>
    <t>Assets</t>
  </si>
  <si>
    <t>Cash and cash equivalents</t>
  </si>
  <si>
    <t>Accounts receivable, net</t>
  </si>
  <si>
    <t>Unbilled receivables</t>
  </si>
  <si>
    <t>Deferred commissions</t>
  </si>
  <si>
    <t>Prepaid expenses and other current assets</t>
  </si>
  <si>
    <t>Total current assets</t>
  </si>
  <si>
    <t>Property and equipment, net</t>
  </si>
  <si>
    <t>Goodwill</t>
  </si>
  <si>
    <t>Other intangibles, net</t>
  </si>
  <si>
    <t>Deposits and other assets</t>
  </si>
  <si>
    <t>Total assets</t>
  </si>
  <si>
    <t>Current liabilities:</t>
  </si>
  <si>
    <t>Accounts payable</t>
  </si>
  <si>
    <t>Accrued expenses</t>
  </si>
  <si>
    <t>Current portion of capital lease obligations</t>
  </si>
  <si>
    <t>Deferred revenue</t>
  </si>
  <si>
    <t>Current portion of term loan, net of discount</t>
  </si>
  <si>
    <t>Total current liabilities</t>
  </si>
  <si>
    <t>Capital lease obligations, less current portion</t>
  </si>
  <si>
    <t>Deferred revenue, less current portion</t>
  </si>
  <si>
    <t>Term loan, net of discount, less current portion</t>
  </si>
  <si>
    <t>Other noncurrent liabilities</t>
  </si>
  <si>
    <t>Total liabilities</t>
  </si>
  <si>
    <t>Commitments and contingencies (Note 11)</t>
  </si>
  <si>
    <t xml:space="preserve"> </t>
  </si>
  <si>
    <t>Stockholders’ equity:</t>
  </si>
  <si>
    <t>Common stock, $0.001 par value; 100,000,000 shares authorized; issued and outstanding 26,255,353 and 25,765,792 shares at September 30, 2015 and December 31, 2014, respectively</t>
  </si>
  <si>
    <t>Additional paid-in-capital</t>
  </si>
  <si>
    <t>Accumulated other comprehensive loss</t>
  </si>
  <si>
    <t>Accumulated deficit</t>
  </si>
  <si>
    <t>Total stockholders’ equity</t>
  </si>
  <si>
    <t>Total liabilities and stockholders’ equity</t>
  </si>
  <si>
    <t>Consolidated Balance Sheets Consolidated Balance Sheets (Parenthetical) - $ / shares</t>
  </si>
  <si>
    <t>Statement of Financial Position [Abstract]</t>
  </si>
  <si>
    <t>Common Stock, Par or Stated Value Per Share</t>
  </si>
  <si>
    <t>Common stock, shares authorized (in shares)</t>
  </si>
  <si>
    <t>Common stock, shares issued (in shares)</t>
  </si>
  <si>
    <t>Common stock, shares outstanding (in shares)</t>
  </si>
  <si>
    <t>Consolidated Statements of Operations - USD ($)</t>
  </si>
  <si>
    <t>3 Months Ended</t>
  </si>
  <si>
    <t>Sep. 30, 2014</t>
  </si>
  <si>
    <t>Revenue:</t>
  </si>
  <si>
    <t>Subscription</t>
  </si>
  <si>
    <t>Professional services</t>
  </si>
  <si>
    <t>Total revenue</t>
  </si>
  <si>
    <t>Cost of revenue (1):</t>
  </si>
  <si>
    <t>Cost of subscription revenue</t>
  </si>
  <si>
    <t>Cost of professional services revenue</t>
  </si>
  <si>
    <t>Total cost of revenue</t>
  </si>
  <si>
    <t>Gross profit</t>
  </si>
  <si>
    <t>Operating expenses (1):</t>
  </si>
  <si>
    <t>Sales and marketing</t>
  </si>
  <si>
    <t>Research and development</t>
  </si>
  <si>
    <t>General and administrative</t>
  </si>
  <si>
    <t>Restricted stock expense</t>
  </si>
  <si>
    <t>Total operating expenses</t>
  </si>
  <si>
    <t>Loss from operations</t>
  </si>
  <si>
    <t>Interest income</t>
  </si>
  <si>
    <t>Interest expense</t>
  </si>
  <si>
    <t>Loss before income taxes</t>
  </si>
  <si>
    <t>Income tax expense (benefit)</t>
  </si>
  <si>
    <t>Net loss</t>
  </si>
  <si>
    <t>Accretion of redeemable convertible preferred stock and puttable common stock</t>
  </si>
  <si>
    <t>Net loss attributable to common stockholders</t>
  </si>
  <si>
    <t>Net loss per common share (Note 10):</t>
  </si>
  <si>
    <t>Basic and diluted (USD per share)</t>
  </si>
  <si>
    <t>Weighted-average common shares outstanding (Note 10):</t>
  </si>
  <si>
    <t>Basic and diluted (in shares)</t>
  </si>
  <si>
    <t>Consolidated Statements of Operations Stock Compensation Allocation - USD ($)</t>
  </si>
  <si>
    <t>Share-based Compensation Arrangement by Share-based Payment Award [Line Items]</t>
  </si>
  <si>
    <t>Allocated Share-based Compensation Expense</t>
  </si>
  <si>
    <t>Cost of Subscription Revenue [Member]</t>
  </si>
  <si>
    <t>Cost of Professional Services [Member]</t>
  </si>
  <si>
    <t>Selling and Marketing Expense [Member]</t>
  </si>
  <si>
    <t>Research and Development Expense [Member]</t>
  </si>
  <si>
    <t>General and Administrative Expense [Member]</t>
  </si>
  <si>
    <t>Consolidated Statements of Comprehensive Loss Statement - USD ($)</t>
  </si>
  <si>
    <t>Statement of Comprehensive Income [Abstract]</t>
  </si>
  <si>
    <t>Other comprehensive loss:</t>
  </si>
  <si>
    <t>Foreign currency translation</t>
  </si>
  <si>
    <t>Total other comprehensive loss</t>
  </si>
  <si>
    <t>Comprehensive loss</t>
  </si>
  <si>
    <t>Consolidated Statements of Cash Flows - USD ($)</t>
  </si>
  <si>
    <t>Cash flows from operating activities:</t>
  </si>
  <si>
    <t>Adjustments to reconcile net loss to net cash used in operating activities:</t>
  </si>
  <si>
    <t>Depreciation and amortization</t>
  </si>
  <si>
    <t>Bad debt expense</t>
  </si>
  <si>
    <t>Stock-based compensation</t>
  </si>
  <si>
    <t>Loss on asset impairment</t>
  </si>
  <si>
    <t>Restricted stock non-cash compensation</t>
  </si>
  <si>
    <t>Compensation related to puttable common stock</t>
  </si>
  <si>
    <t>Increase (Decrease) in Deferred Compensation</t>
  </si>
  <si>
    <t>Changes in fair value of contingent consideration liability</t>
  </si>
  <si>
    <t>Change in fair value of warrant liability</t>
  </si>
  <si>
    <t>Amortization of debt financing costs and accretion of debt discount</t>
  </si>
  <si>
    <t>Changes in operating assets and liabilities:</t>
  </si>
  <si>
    <t>Accounts receivable</t>
  </si>
  <si>
    <t>Prepaid expenses and other assets</t>
  </si>
  <si>
    <t>Other liabilities</t>
  </si>
  <si>
    <t>Net cash used in operating activities</t>
  </si>
  <si>
    <t>Cash flows from investing activities:</t>
  </si>
  <si>
    <t>Capital expenditures</t>
  </si>
  <si>
    <t>Addition of capitalized software development costs</t>
  </si>
  <si>
    <t>Addition of intangible assets</t>
  </si>
  <si>
    <t>Acquisition, net of cash acquired of $1,569,867</t>
  </si>
  <si>
    <t>Cash received (paid) for deposits</t>
  </si>
  <si>
    <t>Decrease in restricted cash</t>
  </si>
  <si>
    <t>Net cash used in investing activities</t>
  </si>
  <si>
    <t>Cash flows from financing activities:</t>
  </si>
  <si>
    <t>Payments on revolving line of credit</t>
  </si>
  <si>
    <t>Proceeds from term loan</t>
  </si>
  <si>
    <t>Repayments of Long-term Debt</t>
  </si>
  <si>
    <t>Debt discount and financing costs</t>
  </si>
  <si>
    <t>Repayments on capital lease obligations</t>
  </si>
  <si>
    <t>Proceeds from the exercise of stock options</t>
  </si>
  <si>
    <t>Proceeds from the exercise of common stock warrant</t>
  </si>
  <si>
    <t>Payment of offering costs</t>
  </si>
  <si>
    <t>Proceeds from initial public offering, net of underwriting discounts and commissions</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s of cash flow information:</t>
  </si>
  <si>
    <t>Accretion of Series E Preferred Stock</t>
  </si>
  <si>
    <t>Accretion of Series A, B, C, D and E issuance costs</t>
  </si>
  <si>
    <t>Accretion of puttable common stock</t>
  </si>
  <si>
    <t>Cash paid for interest</t>
  </si>
  <si>
    <t>Non-cash property and equipment and intangible asset purchases in accounts payable</t>
  </si>
  <si>
    <t>Non-cash conversion of Series A, B, C, D and E preferred stock</t>
  </si>
  <si>
    <t>Non-cash acquisition contingent consideration</t>
  </si>
  <si>
    <t>Background</t>
  </si>
  <si>
    <t>Organization, Consolidation and Presentation of Financial Statements [Abstract]</t>
  </si>
  <si>
    <t>Background Amber Road, Inc. (we, our or us) is a leading provider of a cloud-based global trade management solution, including modules for logistics contract and rate management, supply chain visibility and event management, international trade compliance, and Global Knowledge trade content database to importers and exporters, nonvessel owning common carriers (resellers), and ocean carriers. Our solution is primarily delivered using an on-demand, cloud based, delivery model. During 2011, we changed our name from Management Dynamics Inc. to Amber Road, Inc. We are incorporated in the state of Delaware and our corporate headquarters are located in East Rutherford, New Jersey. We also have offices in McLean, Virginia, Cary, North Carolina, Munich, Germany, Bangalore, India, Hong Kong and Shanghai, China.</t>
  </si>
  <si>
    <t>Summary of Significant Accounting Policies and Practices</t>
  </si>
  <si>
    <t>Summary of Significant Accounting Policies and Practices (a) Basis of Presentation and Principles of Consolidation The accompanying unaudited condensed consolidated financial statements and footnotes have been prepared in accordance with the instructions to Form 10-Q and Article 10 of Regulation S-X. Accordingly, they do not include all of the information and footnotes required by generally accepted accounting principles in the United States (GAAP) for complete financial statements. In the opinion of management, all adjustments (consisting of normal recurring adjustments) considered necessary for the fair statement have been included. The accompanying condensed consolidated financial statements include our accounts and those of our wholly-owned subsidiaries located in India, China and the United Kingdom. All significant intercompany balances and transactions have been eliminated in consolidation. The results of operations for the three and nine months ended September 30, 2015 are not necessarily indicative of the results to be expected for the year ending December 31, 2015 or for other interim periods or future years. The consolidated balance sheet as of December 31, 2014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Form 10-K filed with the Securities and Exchange Commission (SEC) on March 13, 2015. (b) Use of Estimates The preparation of the condensed consolidated financial statements in accordance with GAAP requires management to make estimates and assumptions that affect the amounts reported in the condensed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 (c) Cash and Cash Equivalents We consider all highly liquid investments with original maturities of three months or less at the balance sheet date to be cash equivalents. Cash and cash equivalents at September 30, 2015 and December 31, 2014 consists of the following: September 30, December 31, 2015 2014 Cash and cash equivalents $ 21,504,209 $ 41,241,784 Money market accounts 113,725 416 $ 21,617,934 $ 41,242,200 (d) Fair Value of Financial Instruments and Fair Value Measurements Our financial instruments consist of cash and cash equivalents, accounts receivable, accounts payable, and accrued expenses. Management believes that the carrying values of these instruments are representative of their fair value due to the relatively short-term nature of those instruments. We follow FASB accounting guidance on fair value measurements for financial assets and liabilities measured on a recurring basis. ASC 820, Fair Value Measurements ,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 The following tables provide the financial assets and liabilities carried at fair value measured on a recurring basis as of September 30, 2015 and December 31, 2014 : Fair Value Measurements at Reporting Date Using September 30, 2015 Total Level 1 Level 2 Level 3 Assets: Cash equivalents - money market accounts $ 113,725 $ 113,725 $ — $ — Restricted cash - money market accounts 169,235 169,235 — — Total assets measured at fair value on a recurring basis $ 282,960 $ 282,960 $ — $ — Liabilities: Acquisition contingent consideration liability $ 1,550,531 $ — $ — $ 1,550,531 Total liabilities measured at fair value on a recurring basis $ 1,550,531 $ — $ — $ 1,550,531 December 31, 2014 Assets: Cash equivalents - money market accounts $ 416 $ 416 $ — $ — Restricted cash - money market accounts 282,050 282,050 — — Total assets measured at fair value on a recurring basis $ 282,466 $ 282,466 $ — $ — Liabilities: Acquisition contingent consideration liability $ 287,441 $ — $ — $ 287,441 Total liabilities measured at fair value on a recurring basis $ 287,441 $ — $ — $ 287,441 Acquisition contingent consideration liability is measured at fair value and is based on significant inputs not observable in the market, which represents a Level 3 measurement. The valuation of contingent consideration uses assumptions we believe would be made by a market participant. The reconciliation of the acquisition contingent consideration liability measured at fair value on a recurring basis using unobservable inputs (Level 3) is as follows: Balance at December 31, 2014 $ 287,441 Acquisition (Note 3) 2,322,531 Mark to estimated fair value recorded as general and administrative expense (1,059,441 ) Balance at September 30, 2015 $ 1,550,531 (e)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We record unbilled receivables for contracts on which revenue has been recognized, but for which the customer has not yet been billed. (f) Major Customers and Concentrations of Credit Risk Financial instruments that potentially subject us to concentrations of credit risk consist principally of cash and cash equivalents and trade receivables. We invest our excess cash with a large high-credit-quality financial institution. Our customer base is principally comprised of enterprise and mid-market companies within the global trade industry. We do not require collateral from our customers. For the three and nine months ended September 30, 2015 , no customer accounted for greater than 10% of our total revenue. For the three and nine months ended September 30, 2014 , one customer accounted for 10% of our total revenue. As of September 30, 2015 , no customer accounted for more than 10% of our total accounts receivable and one customer accounted for 10% of our total accounts receivable as of December 31, 2014 . (g) 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its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deliverable arrangements using ESP. For those contracts in which the customer accesses our software via an on-demand application, we account for these contracts in accordance with ASC 605-25, Revenue Recognition—Multiple- Element Arrangements .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 For those contracts in which the customer takes possession of the software, we account for such transactions in accordance with ASC 985, Software .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 Sales tax collected from customers and remitted to governmental authorities is accounted for on a net basis and, therefore, is not included in revenue and cost of revenue in the condensed consolidated statements of operations. We classify customer reimbursements received for direct costs paid to third parties and related expenses as revenue, in accordance with ASC 605. The amounts included in professional services revenue and cost of professional services revenue for the three months ended September 30, 2015 and 2014 were $128,853 and $160,235 , respectively, and were $372,738 and $453,972 , for the nine months ended September 30, 2015 and 2014 , respectively. (h) 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solutions, as well as amortization of capitalized software development costs.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 (i) Deferred Commissions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 Our commission costs deferred were $970,574 and $526,848 for the three months ended September 30, 2015 and 2014 , respectively, and were $2,030,782 and $2,496,277 for the nine months ended September 30, 2015 and 2014 , respectively. Amortization of deferred commissions were $939,282 and $918,743 for the three months ended September 30, 2015 and 2014 , respectively, and were $2,614,613 and $2,878,738 , for the nine months ended September 30, 2015 and 2014 , respectively. (j) Stock-Based Compensation We recognize stock-based compensation as an expense in the condensed consolidated financial statements and measure that cost based on the estimated grant-date fair value using the Black-Scholes option pricing model. (k) Geographic Information Revenue by geographic area is as follows: Three Months Ended Nine Months Ended September 30, September 30, Country 2015 2014 2015 2014 United States $ 12,316,340 $ 13,914,071 $ 38,300,294 $ 40,764,602 International 5,019,847 2,508,749 11,607,414 6,456,171 Total revenue $ 17,336,187 $ 16,422,820 $ 49,907,708 $ 47,220,773 Long-lived assets by geographic area is as follows: September 30, December 31, Country 2015 2014 United States $ 39,860,670 $ 37,875,565 International 24,820,882 530,658 Total long-lived assets $ 64,681,552 $ 38,406,223 (l) Recent Accounting Pronouncements In September 2015, the Financial Accounting Standards Board (FASB) issued Accounting Standards Update (ASU) 2015-16, Business Combinations , which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s to the provision amounts, calculated as if the accounting had been completed at the acquisition date. ASU 2015-16 is effective for fiscal years, and interim reporting periods within those fiscal years, beginning after December 15, 2015. We do not expect that the adoption of this ASU will have a significant impact on our condensed consolidated financial statements. In April 2015, the FASB issued ASU No. 2015-03, Simplifying the Presentation of Debt Issuance Costs . The accounting guidance requires that debt issuance costs related to a recognized debt liability be reported on the balance sheet as a direct deduction from the carrying amount of that debt liability. In August 2015, the FASB issued a clarification that debt issuance costs related to line-of-credit arrangements were not within the scope of the new guidance and therefore should continue to be accounted for as deferred assets in the balance sheet, consistent with existing GAAP. The guidance is effective for us beginning in the first quarter of fiscal 2016 and early adoption is permitted. The adoption of this accounting guidance is not expected to have a material impact on our condensed consolidated financial statements. In May of 2014, the FASB issued a new revenue recognition standard entitled “ Revenue from Contracts with Customers. ”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which for us is January 1, 2018. Earlier application is not permitted. The standard allows for either “full retrospective” adoption, meaning the standard is applied to all periods presented, or “modified retrospective” adoption, meaning the standard is applied only to the most current period presented in the financial statements. We are currently assessing which method we will choose for adoption, and are evaluating the impact of the adoption on our condensed consolidated results of operations and financial position.</t>
  </si>
  <si>
    <t>Acquisition</t>
  </si>
  <si>
    <t>Business Combinations [Abstract]</t>
  </si>
  <si>
    <t>Acquisitions ecVision Acquisition On March 2, 2015, we acquired all of the outstanding capital stock of ecVision (International) Inc. (ecVision), a Cayman Islands company with U.S., Hong Kong and China subsidiaries. We paid a purchase price of $26,398,400 before giving effect to adjustments that resulted in an upfront cost to us of $27,286,945 . We acquired ecVision for a net cash amount of approximately $24,400,000 , before giving effect to these expenses and adjustments, and net of ecVision’s $2,000,000 of targeted working capital. We will also make an earnout payment of up to $5,176,000 on June 1, 2016 as follows: (i) $3,500,000 if ecVision’s products and services revenues under GAAP from April 1, 2015 through March 31, 2016 (the New Year Period) grow at an annual rate of 18% compared to the period from April 1, 2014 through March 31, 2015 (the Prior Year Period); (ii) the full $5,176,000 if ecVision’s products and services revenues under GAAP grow in the New Year Period at 20% or more compared to the Prior Year Period; or (iii) a proportional payment between $3,500,000 and $5,176,000 if ecVision’s products and services revenues under GAAP grow in the New Year Period at more than 18% but less than 20% compared to the Prior Year Period. In addition, on June 1, 2017, we will pay to ecVision’s former equityholders $3,675,000 if the founder of ecVision, has not been terminated by us for “Cause” and if he has not left us without “Good Reason,” as such terms are defined in the merger agreement. The acquisition of ecVision was accounted for under the purchase method of accounting. The operating results of ecVision are included in the accompanying condensed consolidated financial statements from the date of acquisition. The following table summarizes the consideration paid for ecVision as well as the preliminary allocation of tangible and intangible assets acquired and liabilities assumed at the acquisition date: Consideration: Cash $ 27,286,945 Contingent consideration 2,322,531 Fair value of total consideration transferred $ 29,609,476 Assets acquired and liabilities assumed: Cash $ 1,569,867 Accounts receivable 1,890,429 Prepaid expenses and other current assets 255,975 Fixed assets 549,276 Developed technology 4,855,000 Customer relationships 1,142,000 Contract backlog 836,000 Trademarks 587,000 Total identifiable assets acquired excluding goodwill 11,685,547 Accrued expenses 757,423 Deferred revenue 565,000 Deferred tax liability 192,380 Total liabilities assumed 1,514,803 Net identifiable assets acquired excluding goodwill 10,170,744 Goodwill 19,438,732 Net assets acquired $ 29,609,476 The revenue and net loss of the combined entity as if the acquisition date had been January 1, 2014 are as follows: Three Months Ended Nine Months Ended September 30, September 30, Supplemental pro forma information (unaudited): 2015 2014 2015 2014 Revenue $ 17,336,187 $ 18,585,974 $ 51,857,870 $ 55,308,481 Net loss (6,262,993 ) (3,169,590 ) (22,867,305 ) (27,502,051 ) For accounting purposes, the fair value of the contingent earnout consideration is classified within current liabilities in the condensed consolidated balance sheet and is being marked-to-market at each reporting date through June 1, 2016, which is the end of the earnout period. At September 30, 2015 , the fair value of this contingent consideration was $1,550,531 . The difference between the final amount recorded in purchase accounting and the fair value of the contingent consideration was recorded within general and administrative expense in the condensed consolidated statement of operations. EasyCargo Acquisition On September 3, 2013, we acquired 100% of the issued and outstanding shares of Sunrise International Ltd., a Barbados company which owns 100% of the issued and outstanding shares of EasyCargo (Shanghai) Co., Ltd. (EasyCargo), a software as a service company focused on a subset of global trade management called China Trade Management, or CTM. We acquired EasyCargo for a payment of $2,000,000 in cash and up to 296,547 shares of common stock. In addition, we will make additional earnout payments of up to $2,500,000 in cash or shares of our common stock (at our option) by March 15, 2016 if certain CTM revenue targets are achieved for the periods ending December 31, 2015. The 296,547 shares of common stock are comprised of the following: • 197,914 shares of common stock issued at closing; • 66,077 shares of common stock that are contingently issuable based upon the achievement of CTM revenue targets through 2015; and • 32,556 shares of common stock that are contingently issuable based upon our continued employment of EasyCargo’s founder. For accounting purposes, subsequent to our IPO on March 26, 2014, the 197,914 common shares issued as part of the consideration paid were included as common stock. As it relates to the contingently issuable equity consideration, the shareholders of EasyCargo will retain the 66,077 shares if the CTM revenue targets are met in 2014, 2015 or for the cumulative period from January 1, 2013 through December 31, 2015. For accounting purposes, the fair value of these shares is classified within current liabilities in the consolidated balance sheet and is being marked-to-market at each reporting date until issued or forfeited. At September 30, 2015 and December 31, 2014 , the fair value of these shares was $0 and $287,051 , respectively. The shareholders of EasyCargo will retain the remaining 32,556 contingently issuable shares in the event that EasyCargo’s founder maintains employment with the EasyCargo subsidiary through December 31, 2015. For accounting purposes, a portion of the value of these shares held by the founder of EasyCargo is being recorded as compensation expense over the required employment term. As of September 30, 2015 , 26,024 shares have been issued and 6,532 are considered contingently issuable shares. The arrangement requires us to pay additional earnout consideration of 50% of CTM revenues in excess of $7,700,000 for the period from January 1, 2013 through December 31, 2015, subject to a maximum earnout payment of $2,500,000 . We have the option to pay any amounts due related to this contingency in cash or shares of our common stock. For accounting purposes, the fair value of this contingent consideration is classified within current liabilities in the condensed consolidated balance sheet and is being marked-to-market at each reporting date through December 31, 2015, which is the end of the earnout period. At September 30, 2015 and December 31, 2014 , the fair value of this contingent consideration was $0 and $390 , respectively.</t>
  </si>
  <si>
    <t>Consolidated Balance Sheet Components</t>
  </si>
  <si>
    <t>Consolidated Balance Sheet Components [Abstract]</t>
  </si>
  <si>
    <t>Consolidated Balance Sheet Components Components of property and equipment, accrued expenses, deferred revenue and other noncurrent liabilities consisted of the following: (a) Property and Equipment September 30, December 31, 2015 2014 Computer software and equipment $ 15,974,246 $ 12,115,113 Software development costs 14,464,948 12,939,065 Furniture and fixtures 2,162,730 1,986,607 Leasehold improvements 3,239,260 2,671,037 Total property and equipment 35,841,184 29,711,822 Less: accumulated depreciation and amortization (23,132,352 ) (16,793,282 ) Total property and equipment, net $ 12,708,832 $ 12,918,540 Depreciation and amortization expense was $1,454,674 and $1,223,983 for the three months ended September 30, 2015 and 2014 , respectively, and was $4,153,483 and $3,474,649 for the nine months ended September 30, 2015 and 2014 , respectively. Certain development costs of our software solution are capitalized in accordance with ASC Topic 350-40, Internal Use Software , which outlines the stages of computer software development and specifies when capitalization of costs is required. Projects that are determined to be in the development stage are capitalized and amortized over their useful lives of five years . Projects that are determined to be within the preliminary stage are expensed as incurred. Capitalized software costs were $585,418 and $476,608 for the three months ended September 30, 2015 and 2014 , respectively, and were $1,525,903 and $1,529,459 for the nine months ended September 30, 2015 and 2014 , respectively. Amortization expense was $565,208 and $490,753 for the three months ended September 30, 2015 and 2014 , respectively, and was $1,625,903 and $1,427,767 for the nine months ended September 30, 2015 and 2014 , respectively, and is included in cost of subscription revenue on the accompanying condensed consolidated statements of operations. As of September 30, 2015 and December 31, 2014 , capitalized software costs not yet subject to amortization were $325,893 and $933,400 , respectively. (b) Accrued Expenses Accrued expenses at September 30, 2015 and December 31, 2014 consisted of the following: September 30, December 31, 2015 2014 Accrued bonus $ 1,675,868 $ 2,999,209 Accrued commission 1,400,170 2,332,910 Deferred rent 216,102 195,681 Accrued severance 192,221 845,810 Accrued professional fees 576,050 252,005 Accrued taxes 641,722 410,813 Accrued contingent consideration 242,000 — Other accrued expenses 1,804,054 1,007,331 Total $ 6,748,187 $ 8,043,759 (c) Deferred revenue Deferred revenue at September 30, 2015 and December 31, 2014 consisted of the following: September 30, December 31, 2015 2014 Current: Subscription revenue $ 24,394,339 $ 20,907,087 Professional services revenue 1,071,090 1,603,757 Other 1,232,533 3,657,514 Total current 26,697,962 26,168,358 Noncurrent: Subscription revenue 166,489 387,965 Professional services revenue 2,283,054 1,055,282 Other — 310,639 Total noncurrent 2,449,543 1,753,886 Total deferred revenue $ 29,147,505 $ 27,922,244 Deferred revenue from subscriptions represents amounts collected from (or invoiced to) customers in advance of earning subscription revenue. Typically, we bill our annual subscription fees in advance of providing the service. Deferred revenue from professional services represents revenue that is being deferred and amortized over the remaining term of the related subscription contract related to customers who have taken possession of the software. See note 2(i). Other deferred revenue is related to one customer with which we signed an agreement during 2008. The agreement provided for significant customization and modification of the software which subjected the arrangement to contract accounting. Additionally, this subscription agreement provided for unspecified future software modules. Since we could not separate the subscription element from the contract accounting element, the arrangement was a single unit of accounting. Accordingly, we accounted for the arrangement on the zero gross profit approach of applying percentage of completion accounting until the project was completed in May 2012. As of May 2012, the deferred revenue balance related to this contract was $10,525,434 which is being recognized ratably over the remaining term of the contract, to January 2016. For the three months ended September 30, 2015 and 2014 , we recorded revenue of $921,894 and $921,894 , respectively, and $2,735,620 and $2,735,620 for the nine months ended September 30, 2015 and 2014 , respectively, related to this arrangement. (d) Other Noncurrent Liabilities Other noncurrent liabilities at September 30, 2015 and December 31, 2014 consisted of the following: September 30, December 31, 2015 2014 Deferred rent $ 1,712,510 $ 1,822,061 Deferred taxes 71,906 — Acquisition contingent consideration liability 1,308,531 287,441 Other 663,787 42 Total $ 3,756,734 $ 2,109,544</t>
  </si>
  <si>
    <t>Leases</t>
  </si>
  <si>
    <t>Leases [Abstract]</t>
  </si>
  <si>
    <t xml:space="preserve">Leases We have several noncancelable operating leases that expire through 2022. These leases generally contain renewal options for periods ranging from three to five years and require us to pay all executory costs such as maintenance and insurance. Rental expense for operating leases for the three months ended September 30, 2015 and 2014 was approximately $ 906,000 and $ 641,000 , respectively, and was $2,609,000 and $1,890,000 , for the nine months ended September 30, 2015 and 2014 , respectively, and is allocated to various line items in the condensed consolidated statements of operations. The carrying value of assets recorded under capital leases was $2,881,330 and $3,282,825 as of September 30, 2015 and December 31, 2014 , respectively, which includes accumulated amortization of $3,576,773 and $2,253,066 , respectively. Amortization of assets held under capital leases is allocated to various line items in the condensed consolidated statements of operations. Future minimum lease payments under noncancelable operating leases (with initial or remaining lease terms in excess of one year) and future minimum capital lease payments as of September 30, 2015 are as follows: Capital Operating Leases Leases Remainder of 2015 $ 399,925 $ 1,115,935 2016 1,553,850 4,670,246 2017 994,737 3,851,824 2018 399,935 2,722,791 2019 170,954 2,729,468 2020 and thereafter 11,332 3,935,253 Total minimum lease payments 3,530,733 $ 19,025,517 Less amount representing interest (248,361 ) Present value of net minimum capital lease payments 3,282,372 Less current installments of obligations under capital leases (1,442,796 ) Obligations under capital leases excluding current installments $ 1,839,576 </t>
  </si>
  <si>
    <t>Debt</t>
  </si>
  <si>
    <t>Debt Disclosure [Abstract]</t>
  </si>
  <si>
    <t>Debt Credit Agreement In connection with the ecVision acquisition (Note 3), on March 4, 2015, we entered into a credit agreement (the Credit Agreement) with a financial institution providing for an aggregate of $25,000,000 of financing comprised of (i) a senior secured revolving credit facility of $5,000,000 (the Revolving Facility), which includes a $2,000,000 sublimit for the issuance of letters of credit and (ii) a senior secured term loan facility of $20,000,000 (the Term Loan and together with the Revolving Facility, the Senior Facilities). The Term Loan was fully funded on March 4, 2015 in order to fund a portion of the acquisition consideration. The Revolving Facility was not drawn down and the maturity date for obligations under the Senior Facilities is March 4, 2018 (the Maturity Date). The interest rate on the outstanding balance of the Senior Facilities is based upon, at our option, either (i) the “LIBOR” rate plus 3.5% or (ii) the “Base Rate” plus 1.5% , as such terms are defined in the Credit Agreement. For the period ended September 30, 2015 , the LIBOR interest rate used was 3.79% . The Term Loan will amortize in quarterly installments as follows: (i) 2.5% in the first year; (ii) 2.5% in the second year; and (iii) 5% in the third year, with the balance payable on the Maturity Date. Our obligations under the Senior Facilities, subject to certain exceptions, are guaranteed by our subsidiaries and are secured by our equity interests in our subsidiaries. In addition, subject to certain exceptions, we and each of the guarantors granted the lender (i) a first priority lien on and a security interest in substantially all of their respective real and personal properties and (ii) a negative pledge of their respective intellectual property. The Credit Agreement contains customary affirmative and negative covenants for financings of its type that are subject to customary exceptions. At September 30, 2015, we were noncompliant with the leverage ratio. On November 5, 2015, we entered into Amendment No.1 to the Credit Agreement with the financial institution whereby the required leverage ratio was retroactively modified as of September 30, 2015 and prospectively to address the noncompliance. We did not incur any penalties as a result of the noncompliance. Also, other provisions under the Credit Agreement were amended including increased available borrowings under the Revolving Facility, and provided for a $5,000,000 prepayment under the Term Loan. All other provisions of the Credit Agreement remain intact. As of September 30, 2015 , the outstanding balance of the Term Loan was $19,729,861 , net of unaccreted discount of $20,139 and we have no outstanding balance under the Revolving Facility. The following table reflects the schedule of principal payments on the Term Loan as of September 30, 2015 : Principal Payments Remainder of 2015 $ 125,000 2016 500,000 2017 875,000 2018 18,250,000 $ 19,750,000 On March 4, 2015, in connection with the ecVision acquisition and the entry into the Credit Agreement, we terminated our previously existing revolving credit facility. No amounts were outstanding under such agreement immediately prior to its termination.</t>
  </si>
  <si>
    <t>Stockholders' Equity (Deficit)</t>
  </si>
  <si>
    <t>Equity [Abstract]</t>
  </si>
  <si>
    <t>Stockholders' Equity (a) Common Stock The following table presents our activity for common stock during the nine months ended September 30, 2015 : Shares Amount Balance, December 31, 2014 25,765,792 $ 25,766 Exercise of common stock options 462,703 463 Common stock issued in partial consideration of contingent consideration 13,012 12 Issuance of common stock for RSU vesting 13,846 14 Balance, September 30, 2015 26,255,353 $ 26,255 (b) Puttable Common Stock In connection with the EasyCargo acquisition (Note 3), up to 296,547 shares of common stock, whether issued or contingently issuable were puttable by the shareholders of EasyCargo to us at a price of $10.10 per share if we did not complete an IPO by September 3, 2014. Subsequent to our IPO, which closed on March 26, 2014, the 296,547 issued or contingently issuable shares of common stock are no longer puttable to us by the shareholders of EasyCargo. Of the 296,547 shares, 223,938 shares are considered issued and 72,609 are considered contingently issuable shares at September 30, 2015 .</t>
  </si>
  <si>
    <t>Stock-based Compensation</t>
  </si>
  <si>
    <t>Disclosure of Compensation Related Costs, Share-based Payments [Abstract]</t>
  </si>
  <si>
    <t>Stock-based Compensation In 2002, we adopted a stock option plan (the 2002 Plan) whereby options to purchase shares of common stock are issued to employees at an exercise price not less than the fair market value of our common stock on the date of grant. As of September 30, 2015 , we had authorized 4,939,270 shares to be issued under the 2002 Plan. The term, not to exceed ten years , and exercise period of each stock option awarded under the 2002 Plan are determined by our board of directors. These options generally vest over a four -year period. As of September 30, 2015 , 872,327 options were outstanding under the 2002 Plan. The 2002 Plan expired in 2012 and we are making no further grants under it. In October 2012, we adopted the Amber Road, Inc. 2012 Omnibus Incentive Compensation Plan (the 2012 Plan). The 2012 Plan covers the grant of awards to our employees (including officers), non-employee consultants and non-employee directors and those of our affiliates. As of September 30, 2015 , we had authorized 5,146,696 shares to be issued under the 2012 Plan. The term, not to exceed ten years , and exercise period of each stock option awarded under the 2012 Plan are determined by our board of directors. These options generally vest over a four -year period. As of September 30, 2015 , 3,597,520 options were outstanding under the 2012 Plan. Stock Options Under the 2002 Plan and the 2012 Plan, the fair value of option grants is estimated using the Black-Scholes option pricing model with the following weighted average assumptions: Three Months Ended Nine Months Ended September 30, September 30, 2015 2014 2015 2014 Risk-free interest rate * 1.90 - 1.99% 1.71 - 1.72% 1.90 - 1.99% Expected volatility * 43.29 - 43.59% 37.41 - 39.32% 43.29 - 60.00% Expected dividend yield * — — — Expected life in years * 6.25 6.25 6.25 Weighted average fair value of options granted * $6.01 $3.35 $6.01 * There were no options granted during the three months ended September 30, 2015 The computation of expected volatility for each period is based on historical volatility of comparable public companies. The volatility percentage represents the mean volatility of these companies. The computation of expected life for each period was determined based on the simplified method. The risk-free interest rate is based on U.S. Treasury yields for zero-coupon bonds with a term consistent with the expected life of the options. Information relative to the 2002 Plan and the 2012 Plan is as follows: Weighted Average Options Exercise Price Exercise Outstanding Per Share Price Balance at December 31, 2014 4,449,973 $0.84 - $15.90 $ 9.00 Granted 990,850 $8.08 - $9.06 $ 8.20 Exercised (462,703 ) $0.84 - $6.14 $ 2.81 Canceled (484,893 ) $2.31 - $13.00 $ 9.84 Expired (23,380 ) $5.57 $ 5.57 Balance at September 30, 2015 4,469,847 $1.75 - $15.90 $ 9.39 The total intrinsic value of options exercised during the nine months ended September 30, 2015 was $2,698,984 . Options outstanding and exercisable under the 2002 Plan and the 2012 Plan at September 30, 2015 is as follows: Options Outstanding Options Exercisable Weighted Weighted Average Average Remaining Remaining Options Contractual Intrinsic Options Contractual Intrinsic Exercise Price Per Share Outstanding Life Value Exercisable Life Value $ 1.75 - $ 2.68 863,997 4.1 years $ 1,661,898 812,016 3.9 years $ 1,581,152 $ 2.74 - $ 5.57 309,368 3.4 years 118,653 258,223 2.5 years 118,653 $ 6.14 - $12.62 1,096,140 9.1 years — 110,637 7.8 years — $ 13.00 - $15.90 2,200,342 8.7 years — 574,745 8.3 years — 4,469,847 $ 1,780,551 1,755,621 $ 1,699,805 The weighted average exercise price and weighted average remaining term of fully vested options as of September 30, 2015 is $6.56 and 5.4 years, respectively. As of September 30, 2015 and December 31, 2014 , options and other equity awards available for future grant under the 2012 Plan were 921,079 and 1,951,959 , respectively. As of September 30, 2015 and December 31, 2014 , there was $12,255,259 and $14,666,554 , respectively, of total unrecognized compensation expense related to non-vested stock options. That cost is expected to be recognized over a weighted average period of 2.9 years. Common stock issued upon exercise of stock options is reflected as newly issued shares of common stock in the stockholders' equity section of the condensed consolidated balance sheet. Restricted Stock Units The following table is a summary of our RSU activity for the nine months ended September 30, 2015 : Number Weighted Average of RSUs Grant Date Outstanding Fair Value Balance at December 31, 2014 109,309 $ 15.27 Granted 454,852 8.21 Vested (121,975 ) 14.12 Canceled (40,001 ) 8.08 Balance at September 30, 2015 402,185 8.35 In April 2015, we granted 31,329 restricted stock units to former EasyCargo option holders under the 2012 Plan. The restricted stock units will be fully vested in December 2015. We recognized $11,480 and $209,725 of stock-based compensation expense related to these restricted stock units during the three and nine months ended September 30, 2015 . During the three months ended March 31, 2015, we awarded 341,546 performance-based restricted stock units which entitle recipients to shares of our common stock if certain revenue metrics are met in a future period. The performance-based restricted stock units entitle the recipients to shares of common stock equal to 0% up to 120% of the number of units granted at the date of vest depending on the level of achievement of the specified conditions. Unvested RSUs at September 30, 2015 have a weighted-average grant date fair value of $8.35 per share. Unrecognized stock-based compensation with respect to non-vested RSUs was $2,333,633 as of September 30, 2015 and was expected to be recognized over a weighted-average period of 2.1 years .</t>
  </si>
  <si>
    <t>Income Taxes</t>
  </si>
  <si>
    <t>Income Tax Disclosure [Abstract]</t>
  </si>
  <si>
    <t>Income Taxes Our income tax provision for the three and nine months ended September 30, 2015 and 2014 reflects our estimate of the effective tax rates expected to be applicable for the full fiscal years, adjusted for any discrete events that are recorded in the period in which they occur. The estimates are re-evaluated each quarter based on our estimated tax expense for the full fiscal year. The tax provision for the three and nine months ended September 30, 2015 is exclusively related to foreign income taxes. We have historically incurred operating losses and, given our cumulative losses and no history of profits, we have recorded a full valuation allowance against our deferred tax assets at September 30, 2015 and December 31, 2014 . We have a federal net operating loss (NOL) carryforward of approximately $76,500,000 and $64,600,000 as of September 30, 2015 and December 31, 2014 , respectively. The federal NOL carryforward will begin to expire in 2019. For state income tax purposes, we have net operating loss carryforwards in a number of jurisdictions in varying amounts and with varying expiration dates from 2015 through 2035. The Internal Revenue Code contains provisions that limit the yearly utilization of net operating loss carryforwards if there has been an ownership change, as defined. Such an ownership change, as described in Section 382 of the Internal Revenue Code, may limit our ability to utilize our net operating loss carryforwards on a yearly basis. As a result, to the extent that any single-year limitation is not utilized to the full amount of the limitation, such unused amounts are carried over to subsequent years until the earlier of its utilization or the expiration of the relevant carryforward period. We have not yet made a determination regarding the potential impact of these amounts. We believe that we have not taken an uncertain tax position on prior tax filings and therefore have not recorded a liability for unrecognized tax benefits. We file income tax returns in the U.S. federal jurisdiction and various state jurisdictions. Tax years 2011 and forward remain open for examination for federal tax purposes and for our more significant state tax jurisdictions. To the extent utilized in future years tax returns, net operating loss carryforwards at December 31, 2014 will remain subject to examination until the respective tax year is closed. We are currently being audited by the Internal Revenue Service for the 2012 tax year. There are no proposed adjustments at this time.</t>
  </si>
  <si>
    <t>Net Loss Per Share</t>
  </si>
  <si>
    <t>Earnings Per Share [Abstract]</t>
  </si>
  <si>
    <t>Net Loss Per Share The following table sets forth the computation of basic and diluted net loss per share attributable to common stockholders: Three Months Ended Nine Months Ended September 30, September 30, 2015 2014 2015 2014 Basic and diluted net loss per share: Numerator: Net loss attributable to common stockholders $ (6,262,993 ) $ (2,238,346 ) $ (21,431,619 ) $ (28,779,766 ) Denominator: Weighted average shares used in computing net loss attributable to common stockholders 26,204,955 25,299,109 26,082,227 18,962,601 Basic and diluted net loss per share $ (0.24 ) $ (0.09 ) $ (0.82 ) $ (1.52 ) Diluted net loss per share does not include the effect of the following antidilutive common equivalent shares: Three Months Ended Nine Months Ended September 30, September 30, 2015 2014 2015 2014 Stock options outstanding 4,469,847 4,925,118 4,469,847 4,925,118 Restricted stock units 402,185 107,528 402,185 107,528 4,872,032 5,032,646 4,872,032 5,032,646</t>
  </si>
  <si>
    <t>Commitments and Contingencies</t>
  </si>
  <si>
    <t>Commitments and Contingencies Disclosure [Abstract]</t>
  </si>
  <si>
    <t>Commitments and Contingencies (a) Legal Proceedings We are involved in various claims and legal actions arising in the ordinary course of business. In the opinion of management, the ultimate disposition of these matters will not have a material adverse effect on our financial position, results of operations, or liquidity. (b) Other Under the indemnification clauses of our standard customer agreements, we guarantee to defend and indemnify the customer against any claim based upon any failure to satisfy the warranty set forth in the contract associated with infringements of any patent, copyright, trade secret, or other intellectual property right. We do not expect to incur any infringement liability as a result of the customer indemnification clauses.</t>
  </si>
  <si>
    <t>Subsequent Events</t>
  </si>
  <si>
    <t>Subsequent Events [Abstract]</t>
  </si>
  <si>
    <t>Subsequent Events On November 5, 2015, we entered into Amendment No. 1 (“Amendment”) to the March 4, 2015 Credit Agreement (see Note 6). The Amendment revised language in the Credit Agreement regarding change of control, adjusted certain key ratios and definitions, increased available borrowing under the Revolving Facility by $5,000,000 million and provided for a $5,000,000 million prepayment under the Term Loan.</t>
  </si>
  <si>
    <t>Summary of Significant Accounting Policies and Practices (Policies)</t>
  </si>
  <si>
    <t>Basis of Accounting</t>
  </si>
  <si>
    <t>The accompanying unaudited condensed consolidated financial statements and footnotes have been prepared in accordance with the instructions to Form 10-Q and Article 10 of Regulation S-X. Accordingly, they do not include all of the information and footnotes required by generally accepted accounting principles in the United States (GAAP) for complete financial statements. In the opinion of management, all adjustments (consisting of normal recurring adjustments) considered necessary for the fair statement have been included.</t>
  </si>
  <si>
    <t>Principles of Consolidation</t>
  </si>
  <si>
    <t xml:space="preserve"> The accompanying condensed consolidated financial statements include our accounts and those of our wholly-owned subsidiaries located in India, China and the United Kingdom. All significant intercompany balances and transactions have been eliminated in consolidation. The results of operations for the three and nine months ended September 30, 2015 are not necessarily indicative of the results to be expected for the year ending December 31, 2015 or for other interim periods or future years. The consolidated balance sheet as of December 31, 2014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Form 10-K filed with the Securities and Exchange Commission (SEC) on March 13, 2015.</t>
  </si>
  <si>
    <t>Use of Estimates</t>
  </si>
  <si>
    <t>Use of Estimates The preparation of the condensed consolidated financial statements in accordance with GAAP requires management to make estimates and assumptions that affect the amounts reported in the condensed consolidated financial statements and accompanying notes. Significant items subject to such estimates and assumptions include the carrying amount of intangibles and goodwill; valuation allowance for receivables and deferred income tax assets; revenue; capitalization of software costs; and valuation of share-based payments. Actual results could differ from those estimates.</t>
  </si>
  <si>
    <t>Cash and Cash Equivalents</t>
  </si>
  <si>
    <t xml:space="preserve">Cash and Cash Equivalents We consider all highly liquid investments with original maturities of three months or less at the balance sheet date to be cash equivalents. </t>
  </si>
  <si>
    <t>Fair Value of Financial Instruments and Fair Value Measurements</t>
  </si>
  <si>
    <t>Fair Value of Financial Instruments and Fair Value Measurements Our financial instruments consist of cash and cash equivalents, accounts receivable, accounts payable, and accrued expenses. Management believes that the carrying values of these instruments are representative of their fair value due to the relatively short-term nature of those instruments. We follow FASB accounting guidance on fair value measurements for financial assets and liabilities measured on a recurring basis. ASC 820, Fair Value Measurements ,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t>
  </si>
  <si>
    <t>Accounts Receivable and Allowance for Doubtful Accounts</t>
  </si>
  <si>
    <t>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We record unbilled receivables for contracts on which revenue has been recognized, but for which the customer has not yet been billed.</t>
  </si>
  <si>
    <t>Major Customer and Concentrations of Credit Risk</t>
  </si>
  <si>
    <t xml:space="preserve">Major Customers and Concentrations of Credit Risk Financial instruments that potentially subject us to concentrations of credit risk consist principally of cash and cash equivalents and trade receivables. We invest our excess cash with a large high-credit-quality financial institution. Our customer base is principally comprised of enterprise and mid-market companies within the global trade industry. We do not require collateral from our customers. For the three and nine months ended September 30, 2015 , no customer accounted for greater than 10% of our total revenue. For the three and nine months ended September 30, 2014 , one customer accounted for 10% of our total revenue. As of September 30, 2015 , no customer accounted for more than 10% of our total accounts receivable and one customer accounted for 10% of our total accounts receivable as of December 31, 2014 . </t>
  </si>
  <si>
    <t>Revenue</t>
  </si>
  <si>
    <t>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its arrangements, we establish the ESP for each element primarily by considering the weighted average of actual sales prices of professional services sold on a standalone basis and subscription including various add-on modules if and when sold together without professional services, and other factors such as gross margin objectives, pricing practice and growth strategy. We have established processes to determine ESP and allocate revenue in multiple-deliverable arrangements using ESP. For those contracts in which the customer accesses our software via an on-demand application, we account for these contracts in accordance with ASC 605-25, Revenue Recognition—Multiple- Element Arrangements .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 For those contracts in which the customer takes possession of the software, we account for such transactions in accordance with ASC 985, Software .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 Sales tax collected from customers and remitted to governmental authorities is accounted for on a net basis and, therefore, is not included in revenue and cost of revenue in the condensed consolidated statements of operations. We classify customer reimbursements received for direct costs paid to third parties and related expenses as revenue, in accordance with ASC 605.</t>
  </si>
  <si>
    <t>Cost of Revenue</t>
  </si>
  <si>
    <t>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solutions, as well as amortization of capitalized software development costs.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t>
  </si>
  <si>
    <t>Deferred Commissions</t>
  </si>
  <si>
    <t>Deferred Commissions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t>
  </si>
  <si>
    <t>Stock-Based Compensation</t>
  </si>
  <si>
    <t>Stock-Based Compensation We recognize stock-based compensation as an expense in the condensed consolidated financial statements and measure that cost based on the estimated grant-date fair value using the Black-Scholes option pricing model.</t>
  </si>
  <si>
    <t>Recent Accounting Pronouncements</t>
  </si>
  <si>
    <t xml:space="preserve"> Recent Accounting Pronouncements In September 2015, the Financial Accounting Standards Board (FASB) issued Accounting Standards Update (ASU) 2015-16, Business Combinations , which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s to the provision amounts, calculated as if the accounting had been completed at the acquisition date. ASU 2015-16 is effective for fiscal years, and interim reporting periods within those fiscal years, beginning after December 15, 2015. We do not expect that the adoption of this ASU will have a significant impact on our condensed consolidated financial statements. In April 2015, the FASB issued ASU No. 2015-03, Simplifying the Presentation of Debt Issuance Costs . The accounting guidance requires that debt issuance costs related to a recognized debt liability be reported on the balance sheet as a direct deduction from the carrying amount of that debt liability. In August 2015, the FASB issued a clarification that debt issuance costs related to line-of-credit arrangements were not within the scope of the new guidance and therefore should continue to be accounted for as deferred assets in the balance sheet, consistent with existing GAAP. The guidance is effective for us beginning in the first quarter of fiscal 2016 and early adoption is permitted. The adoption of this accounting guidance is not expected to have a material impact on our condensed consolidated financial statements. In May of 2014, the FASB issued a new revenue recognition standard entitled “ Revenue from Contracts with Customers. ”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which for us is January 1, 2018. Earlier application is not permitted. The standard allows for either “full retrospective” adoption, meaning the standard is applied to all periods presented, or “modified retrospective” adoption, meaning the standard is applied only to the most current period presented in the financial statements. We are currently assessing which method we will choose for adoption, and are evaluating the impact of the adoption on our condensed consolidated results of operations and financial position.</t>
  </si>
  <si>
    <t>Summary of Significant Accounting Policies and Practices (Tables)</t>
  </si>
  <si>
    <t>Summary of Cash and Cash Equivalents</t>
  </si>
  <si>
    <t>Cash and cash equivalents at September 30, 2015 and December 31, 2014 consists of the following: September 30, December 31, 2015 2014 Cash and cash equivalents $ 21,504,209 $ 41,241,784 Money market accounts 113,725 416 $ 21,617,934 $ 41,242,200</t>
  </si>
  <si>
    <t>Summary of Financial Assets and Liabilities Carried at Fair Value, Measured on a Recurring Basis</t>
  </si>
  <si>
    <t>The following tables provide the financial assets and liabilities carried at fair value measured on a recurring basis as of September 30, 2015 and December 31, 2014 : Fair Value Measurements at Reporting Date Using September 30, 2015 Total Level 1 Level 2 Level 3 Assets: Cash equivalents - money market accounts $ 113,725 $ 113,725 $ — $ — Restricted cash - money market accounts 169,235 169,235 — — Total assets measured at fair value on a recurring basis $ 282,960 $ 282,960 $ — $ — Liabilities: Acquisition contingent consideration liability $ 1,550,531 $ — $ — $ 1,550,531 Total liabilities measured at fair value on a recurring basis $ 1,550,531 $ — $ — $ 1,550,531 December 31, 2014 Assets: Cash equivalents - money market accounts $ 416 $ 416 $ — $ — Restricted cash - money market accounts 282,050 282,050 — — Total assets measured at fair value on a recurring basis $ 282,466 $ 282,466 $ — $ — Liabilities: Acquisition contingent consideration liability $ 287,441 $ — $ — $ 287,441 Total liabilities measured at fair value on a recurring basis $ 287,441 $ — $ — $ 287,441</t>
  </si>
  <si>
    <t>Reconciliation of the Level 3, Warrant Liability, Measured at Fair Value on a Recurring Basis</t>
  </si>
  <si>
    <t>The reconciliation of the acquisition contingent consideration liability measured at fair value on a recurring basis using unobservable inputs (Level 3) is as follows: Balance at December 31, 2014 $ 287,441 Acquisition (Note 3) 2,322,531 Mark to estimated fair value recorded as general and administrative expense (1,059,441 ) Balance at September 30, 2015 $ 1,550,531</t>
  </si>
  <si>
    <t>Schedule of Revenue and Long-Lived Assets, by Geographical Area</t>
  </si>
  <si>
    <t xml:space="preserve"> September 30, December 31, Country 2015 2014 United States $ 39,860,670 $ 37,875,565 International 24,820,882 530,658 Total long-lived assets $ 64,681,552 $ 38,406,223 Revenue by geographic area is as follows: Three Months Ended Nine Months Ended September 30, September 30, Country 2015 2014 2015 2014 United States $ 12,316,340 $ 13,914,071 $ 38,300,294 $ 40,764,602 International 5,019,847 2,508,749 11,607,414 6,456,171 Total revenue $ 17,336,187 $ 16,422,820 $ 49,907,708 $ 47,220,773</t>
  </si>
  <si>
    <t>Acquisition (Tables)</t>
  </si>
  <si>
    <t>Business Acquisition, Pro Forma Information, Nonrecurring Adjustment [Line Items]</t>
  </si>
  <si>
    <t>Summary of the Preliminary Allocation of Tangible and Intangible Assets Acquired and Liabilities Assumed</t>
  </si>
  <si>
    <t>The following table summarizes the consideration paid for ecVision as well as the preliminary allocation of tangible and intangible assets acquired and liabilities assumed at the acquisition date: Consideration: Cash $ 27,286,945 Contingent consideration 2,322,531 Fair value of total consideration transferred $ 29,609,476 Assets acquired and liabilities assumed: Cash $ 1,569,867 Accounts receivable 1,890,429 Prepaid expenses and other current assets 255,975 Fixed assets 549,276 Developed technology 4,855,000 Customer relationships 1,142,000 Contract backlog 836,000 Trademarks 587,000 Total identifiable assets acquired excluding goodwill 11,685,547 Accrued expenses 757,423 Deferred revenue 565,000 Deferred tax liability 192,380 Total liabilities assumed 1,514,803 Net identifiable assets acquired excluding goodwill 10,170,744 Goodwill 19,438,732 Net assets acquired $ 29,609,476</t>
  </si>
  <si>
    <t>Summary of Revenue and Net Loss of the Combined Entity</t>
  </si>
  <si>
    <t>The revenue and net loss of the combined entity as if the acquisition date had been January 1, 2014 are as follows: Three Months Ended Nine Months Ended September 30, September 30, Supplemental pro forma information (unaudited): 2015 2014 2015 2014 Revenue $ 17,336,187 $ 18,585,974 $ 51,857,870 $ 55,308,481 Net loss (6,262,993 ) (3,169,590 ) (22,867,305 ) (27,502,051 )</t>
  </si>
  <si>
    <t>Consolidated Balance Sheet Components (Tables)</t>
  </si>
  <si>
    <t>Schedule of Property and Equipment</t>
  </si>
  <si>
    <t>Property and Equipment September 30, December 31, 2015 2014 Computer software and equipment $ 15,974,246 $ 12,115,113 Software development costs 14,464,948 12,939,065 Furniture and fixtures 2,162,730 1,986,607 Leasehold improvements 3,239,260 2,671,037 Total property and equipment 35,841,184 29,711,822 Less: accumulated depreciation and amortization (23,132,352 ) (16,793,282 ) Total property and equipment, net $ 12,708,832 $ 12,918,540</t>
  </si>
  <si>
    <t>Schedule of Accrued Expenses</t>
  </si>
  <si>
    <t>Accrued expenses at September 30, 2015 and December 31, 2014 consisted of the following: September 30, December 31, 2015 2014 Accrued bonus $ 1,675,868 $ 2,999,209 Accrued commission 1,400,170 2,332,910 Deferred rent 216,102 195,681 Accrued severance 192,221 845,810 Accrued professional fees 576,050 252,005 Accrued taxes 641,722 410,813 Accrued contingent consideration 242,000 — Other accrued expenses 1,804,054 1,007,331 Total $ 6,748,187 $ 8,043,759</t>
  </si>
  <si>
    <t>Deferred Revenue</t>
  </si>
  <si>
    <t>Deferred revenue Deferred revenue at September 30, 2015 and December 31, 2014 consisted of the following: September 30, December 31, 2015 2014 Current: Subscription revenue $ 24,394,339 $ 20,907,087 Professional services revenue 1,071,090 1,603,757 Other 1,232,533 3,657,514 Total current 26,697,962 26,168,358 Noncurrent: Subscription revenue 166,489 387,965 Professional services revenue 2,283,054 1,055,282 Other — 310,639 Total noncurrent 2,449,543 1,753,886 Total deferred revenue $ 29,147,505 $ 27,922,244</t>
  </si>
  <si>
    <t>Other Noncurrent Liabilities</t>
  </si>
  <si>
    <t>Other Noncurrent Liabilities Other noncurrent liabilities at September 30, 2015 and December 31, 2014 consisted of the following: September 30, December 31, 2015 2014 Deferred rent $ 1,712,510 $ 1,822,061 Deferred taxes 71,906 — Acquisition contingent consideration liability 1,308,531 287,441 Other 663,787 42 Total $ 3,756,734 $ 2,109,544</t>
  </si>
  <si>
    <t>Leases (Tables)</t>
  </si>
  <si>
    <t>Schedule of Future Minimum Rental Payments for Operating Leases</t>
  </si>
  <si>
    <t xml:space="preserve">Future minimum lease payments under noncancelable operating leases (with initial or remaining lease terms in excess of one year) and future minimum capital lease payments as of September 30, 2015 are as follows: Capital Operating Leases Leases Remainder of 2015 $ 399,925 $ 1,115,935 2016 1,553,850 4,670,246 2017 994,737 3,851,824 2018 399,935 2,722,791 2019 170,954 2,729,468 2020 and thereafter 11,332 3,935,253 Total minimum lease payments 3,530,733 $ 19,025,517 Less amount representing interest (248,361 ) Present value of net minimum capital lease payments 3,282,372 Less current installments of obligations under capital leases (1,442,796 ) Obligations under capital leases excluding current installments $ 1,839,576 </t>
  </si>
  <si>
    <t>Schedule of Future Minimum Lease Payments for Capital Leases</t>
  </si>
  <si>
    <t>Debt Debt (Tables)</t>
  </si>
  <si>
    <t>Schedule of Maturities of Long-term Debt</t>
  </si>
  <si>
    <t>The following table reflects the schedule of principal payments on the Term Loan as of September 30, 2015 : Principal Payments Remainder of 2015 $ 125,000 2016 500,000 2017 875,000 2018 18,250,000 $ 19,750,000</t>
  </si>
  <si>
    <t>Stockholders' Equity (Deficit) (Tables)</t>
  </si>
  <si>
    <t>Schedule of common stock activity</t>
  </si>
  <si>
    <t>The following table presents our activity for common stock during the nine months ended September 30, 2015 : Shares Amount Balance, December 31, 2014 25,765,792 $ 25,766 Exercise of common stock options 462,703 463 Common stock issued in partial consideration of contingent consideration 13,012 12 Issuance of common stock for RSU vesting 13,846 14 Balance, September 30, 2015 26,255,353 $ 26,255</t>
  </si>
  <si>
    <t>Stock-based Compensation (Tables)</t>
  </si>
  <si>
    <t>Summary of Fair Value Weighted Average Assumption</t>
  </si>
  <si>
    <t xml:space="preserve">Under the 2002 Plan and the 2012 Plan, the fair value of option grants is estimated using the Black-Scholes option pricing model with the following weighted average assumptions: Three Months Ended Nine Months Ended September 30, September 30, 2015 2014 2015 2014 Risk-free interest rate * 1.90 - 1.99% 1.71 - 1.72% 1.90 - 1.99% Expected volatility * 43.29 - 43.59% 37.41 - 39.32% 43.29 - 60.00% Expected dividend yield * — — — Expected life in years * 6.25 6.25 6.25 Weighted average fair value of options granted * $6.01 $3.35 $6.01 * There were no options granted during the three months ended September 30, 2015 </t>
  </si>
  <si>
    <t>Schedule of Share-based Compensation Activity</t>
  </si>
  <si>
    <t>Information relative to the 2002 Plan and the 2012 Plan is as follows: Weighted Average Options Exercise Price Exercise Outstanding Per Share Price Balance at December 31, 2014 4,449,973 $0.84 - $15.90 $ 9.00 Granted 990,850 $8.08 - $9.06 $ 8.20 Exercised (462,703 ) $0.84 - $6.14 $ 2.81 Canceled (484,893 ) $2.31 - $13.00 $ 9.84 Expired (23,380 ) $5.57 $ 5.57 Balance at September 30, 2015 4,469,847 $1.75 - $15.90 $ 9.39</t>
  </si>
  <si>
    <t>Schedule of Share-based Compensation by Exercise Price Range</t>
  </si>
  <si>
    <t>ptions outstanding and exercisable under the 2002 Plan and the 2012 Plan at September 30, 2015 is as follows: Options Outstanding Options Exercisable Weighted Weighted Average Average Remaining Remaining Options Contractual Intrinsic Options Contractual Intrinsic Exercise Price Per Share Outstanding Life Value Exercisable Life Value $ 1.75 - $ 2.68 863,997 4.1 years $ 1,661,898 812,016 3.9 years $ 1,581,152 $ 2.74 - $ 5.57 309,368 3.4 years 118,653 258,223 2.5 years 118,653 $ 6.14 - $12.62 1,096,140 9.1 years — 110,637 7.8 years — $ 13.00 - $15.90 2,200,342 8.7 years — 574,745 8.3 years — 4,469,847 $ 1,780,551 1,755,621 $ 1,699,805</t>
  </si>
  <si>
    <t>Schedule of Share-based Compensation, Restricted Stock and Restricted Stock Units Activity [Table Text Block]</t>
  </si>
  <si>
    <t>The following table is a summary of our RSU activity for the nine months ended September 30, 2015 : Number Weighted Average of RSUs Grant Date Outstanding Fair Value Balance at December 31, 2014 109,309 $ 15.27 Granted 454,852 8.21 Vested (121,975 ) 14.12 Canceled (40,001 ) 8.08 Balance at September 30, 2015 402,185 8.35 In April 2015, we granted 31,329 restricted stock units to former EasyCargo option holders under the 2012 Plan. The restricted stock units will be fully vested in December 2015. We recognized $11,480 and $209,725 of stock-based compensation expense related to these restricted stock units during the three and nine months ended September 30, 2015 . During the three months ended March 31, 2015, we awarded 341,546 performance-based restricted stock units which entitle recipients to shares of our common stock if certain revenue metrics are met in a future period. The performance-based restricted stock units entitle the recipients to shares of common stock equal to 0% up to 120% of the number of units granted at the date of vest depending on the level of achievement of the specified conditions. Unvested RSUs at September 30, 2015 have a weighted-average grant date fair value of $8.35 per share. Unrecognized stock-based compensation with respect to non-vested RSUs was $2,333,633 as of September 30, 2015 and was expected to be recognized over a weighted-average period of 2.1 years .</t>
  </si>
  <si>
    <t>Net Loss Per Share (Tables)</t>
  </si>
  <si>
    <t>Schedule of Earnings Per Share, Basic and Diluted</t>
  </si>
  <si>
    <t>The following table sets forth the computation of basic and diluted net loss per share attributable to common stockholders: Three Months Ended Nine Months Ended September 30, September 30, 2015 2014 2015 2014 Basic and diluted net loss per share: Numerator: Net loss attributable to common stockholders $ (6,262,993 ) $ (2,238,346 ) $ (21,431,619 ) $ (28,779,766 ) Denominator: Weighted average shares used in computing net loss attributable to common stockholders 26,204,955 25,299,109 26,082,227 18,962,601 Basic and diluted net loss per share $ (0.24 ) $ (0.09 ) $ (0.82 ) $ (1.52 )</t>
  </si>
  <si>
    <t>Schedule of Antidilutive Securities Excluded from Computation of Earnings Per Share</t>
  </si>
  <si>
    <t>Diluted net loss per share does not include the effect of the following antidilutive common equivalent shares: Three Months Ended Nine Months Ended September 30, September 30, 2015 2014 2015 2014 Stock options outstanding 4,469,847 4,925,118 4,469,847 4,925,118 Restricted stock units 402,185 107,528 402,185 107,528 4,872,032 5,032,646 4,872,032 5,032,646</t>
  </si>
  <si>
    <t>Summary of Significant Accounting Policies and Practices - Cash and Cash Equivalents (Details) - USD ($)</t>
  </si>
  <si>
    <t>Dec. 31, 2013</t>
  </si>
  <si>
    <t>Money market accounts</t>
  </si>
  <si>
    <t>Total cash and cash equivalents</t>
  </si>
  <si>
    <t>Summary of Significant Accounting Policies and Practices - Fair Value of Assets and Liabilities Measured on a Recurring Basis (Details) - USD ($)</t>
  </si>
  <si>
    <t>Assets:</t>
  </si>
  <si>
    <t>Total assets measured at fair value on a recurring basis</t>
  </si>
  <si>
    <t>Liabilities:</t>
  </si>
  <si>
    <t>Acquisition contingent consideration liability</t>
  </si>
  <si>
    <t>Total liabilities measured at fair value on a recurring basis</t>
  </si>
  <si>
    <t>Cash Equivalents</t>
  </si>
  <si>
    <t>Restricted Cash</t>
  </si>
  <si>
    <t>Quoted Prices in Active Markets (Level 1)</t>
  </si>
  <si>
    <t>Quoted Prices in Active Markets (Level 1) | Cash Equivalents</t>
  </si>
  <si>
    <t>Quoted Prices in Active Markets (Level 1) | Restricted Cash</t>
  </si>
  <si>
    <t>Significant Other Observable Inputs (Level 2)</t>
  </si>
  <si>
    <t>Significant Other Observable Inputs (Level 2) | Cash Equivalents</t>
  </si>
  <si>
    <t>Significant Other Observable Inputs (Level 2) | Restricted Cash</t>
  </si>
  <si>
    <t>Significant Unobservable Inputs (Level 3)</t>
  </si>
  <si>
    <t>Significant Unobservable Inputs (Level 3) | Cash Equivalents</t>
  </si>
  <si>
    <t>Significant Unobservable Inputs (Level 3) | Restricted Cash</t>
  </si>
  <si>
    <t>Summary of Significant Accounting Policies and Practices Summary of Significant Accounting Policies and Practices - Concentration Risk (Details)</t>
  </si>
  <si>
    <t>12 Months Ended</t>
  </si>
  <si>
    <t>Concentration Risk [Line Items]</t>
  </si>
  <si>
    <t>Concentration risk, percentage</t>
  </si>
  <si>
    <t>10.00%</t>
  </si>
  <si>
    <t>Accounts Receivable</t>
  </si>
  <si>
    <t>Summary of Significant Accounting Policies and Practices - Reconciliation of the Liabilities Measured at Fair Value on a Recurring Basis (Details) - USD ($)</t>
  </si>
  <si>
    <t>Fair Value, Liabilities Measured on Recurring Basis, Unobservable Input Reconciliation, Calculation [Roll Forward]</t>
  </si>
  <si>
    <t>Acquisition (Note 3)</t>
  </si>
  <si>
    <t>Acquisition Contingent Consideration Liability</t>
  </si>
  <si>
    <t>Balance at December 31, 2014</t>
  </si>
  <si>
    <t>Mark to estimated fair value recorded as general and administrative expense</t>
  </si>
  <si>
    <t>Summary of Significant Accounting Policies and Practices - Other Revenue (Details) - USD ($)</t>
  </si>
  <si>
    <t>Recovery of direct costs recorded in professional services revenue and cost of professional services revenue</t>
  </si>
  <si>
    <t>Summary of Significant Accounting Policies and Practices - Deferred Commissions (Details) - USD ($)</t>
  </si>
  <si>
    <t>Deferred commission costs</t>
  </si>
  <si>
    <t>Amortization of deferred sales commissions</t>
  </si>
  <si>
    <t>Summary of Significant Accounting Policies and Practices - Sales and Long Lived-Assets by Geographic Location (Details) - USD ($)</t>
  </si>
  <si>
    <t>Revenues from External Customers and Long-Lived Assets [Line Items]</t>
  </si>
  <si>
    <t>United States</t>
  </si>
  <si>
    <t>International</t>
  </si>
  <si>
    <t>Summary of Significant Accounting Policies and Practices Long-lived assets by geographic location (Details) - USD ($)</t>
  </si>
  <si>
    <t>Long-lived Assets by Geographic Areas [Table Text Block]</t>
  </si>
  <si>
    <t>Acquisitions ecVision Acquisition (Details) - ecVision, Inc.</t>
  </si>
  <si>
    <t>Mar. 02, 2015USD ($)</t>
  </si>
  <si>
    <t>Business Acquisition [Line Items]</t>
  </si>
  <si>
    <t>Business combination, purchase price, before adjustments</t>
  </si>
  <si>
    <t>Business combination, purchase price, before working capital adjustments</t>
  </si>
  <si>
    <t>Payments to Acquire Business, Prior to Purchase Price Adjustments</t>
  </si>
  <si>
    <t>Cash paid to acquire business</t>
  </si>
  <si>
    <t>Business combination, purchase price, working capital adjustment</t>
  </si>
  <si>
    <t>Maximum earnout payment</t>
  </si>
  <si>
    <t>Business combination, contingent consideration arrangements, range of outcomes, value, low</t>
  </si>
  <si>
    <t>Business combination, contingent consideration, revenue growth, minimum, percentage</t>
  </si>
  <si>
    <t>18.00%</t>
  </si>
  <si>
    <t>Products and Services Revenue</t>
  </si>
  <si>
    <t>Business combination, contingent consideration, revenue growth, maximum, percentage</t>
  </si>
  <si>
    <t>20.00%</t>
  </si>
  <si>
    <t>Continued Employment</t>
  </si>
  <si>
    <t>Acquisitions Purchase Price Allocation (Details) - USD ($)</t>
  </si>
  <si>
    <t>Mar. 02, 2015</t>
  </si>
  <si>
    <t>Consideration:</t>
  </si>
  <si>
    <t>Contingent consideration</t>
  </si>
  <si>
    <t>Assets acquired and liabilities assumed:</t>
  </si>
  <si>
    <t>Cash</t>
  </si>
  <si>
    <t>ecVision, Inc. [Member]</t>
  </si>
  <si>
    <t>Fair value of total consideration transferred</t>
  </si>
  <si>
    <t>Fixed assets</t>
  </si>
  <si>
    <t>Trademarks</t>
  </si>
  <si>
    <t>Total identifiable assets acquired excluding goodwill</t>
  </si>
  <si>
    <t>Business Combination, Recognized Identifiable Assets Acquired and Liabilities Assumed, Deferred Tax Liabilities Noncurrent</t>
  </si>
  <si>
    <t>Total liabilities assumed</t>
  </si>
  <si>
    <t>Net identifiable assets acquired excluding goodwill</t>
  </si>
  <si>
    <t>Net assets acquired</t>
  </si>
  <si>
    <t>ecVision, Inc. [Member] | Developed technology</t>
  </si>
  <si>
    <t>Finite-lived intangibles</t>
  </si>
  <si>
    <t>ecVision, Inc. [Member] | Customer relationships</t>
  </si>
  <si>
    <t>ecVision, Inc. [Member] | Contract backlog</t>
  </si>
  <si>
    <t>Acquisition Pro Forma Information (Details) - ecVision, Inc. - USD ($)</t>
  </si>
  <si>
    <t>Pro Forma Revenue (unaudited)</t>
  </si>
  <si>
    <t>Proforma Net Loss (unaudited)</t>
  </si>
  <si>
    <t>Acquisitions EasyCargo Acquisition - (Details) - USD ($)</t>
  </si>
  <si>
    <t>Sep. 03, 2013</t>
  </si>
  <si>
    <t>Common Stock Contingently Issuable, Revenue Targets</t>
  </si>
  <si>
    <t>Stocked issued during period (in shares)</t>
  </si>
  <si>
    <t>Contingent Consideration, Earn-Out Revenue</t>
  </si>
  <si>
    <t>Business combination, additional earnout percentage</t>
  </si>
  <si>
    <t>50.00%</t>
  </si>
  <si>
    <t>Business Combination, additional earnout revenue threshold</t>
  </si>
  <si>
    <t>Sunrise International Ltd.</t>
  </si>
  <si>
    <t>Percentage of business acquired</t>
  </si>
  <si>
    <t>100.00%</t>
  </si>
  <si>
    <t>EasyCargo (Shanghai) Co., Ltd.</t>
  </si>
  <si>
    <t>Equity interests issued and issuable in a business combination (shares)</t>
  </si>
  <si>
    <t>EasyCargo (Shanghai) Co., Ltd. | Maximum</t>
  </si>
  <si>
    <t>EasyCargo (Shanghai) Co., Ltd. | Common Stock Contingently Issuable, Revenue Targets</t>
  </si>
  <si>
    <t>EasyCargo (Shanghai) Co., Ltd. | Common Stock Contingently Issuable, Continued Employment</t>
  </si>
  <si>
    <t>Consolidated Balance Sheet Components - Property and Equipment (Details) - USD ($)</t>
  </si>
  <si>
    <t>Property, Plant and Equipment [Line Items]</t>
  </si>
  <si>
    <t>Total property and equipment</t>
  </si>
  <si>
    <t>Less: accumulated depreciation and amortization</t>
  </si>
  <si>
    <t>Total property and equipment, net</t>
  </si>
  <si>
    <t>Computer software and equipment</t>
  </si>
  <si>
    <t>Software development costs</t>
  </si>
  <si>
    <t>Furniture and fixtures</t>
  </si>
  <si>
    <t>Leasehold improvements</t>
  </si>
  <si>
    <t>Consolidated Balance Sheet Components - Capitalized Software (Details) - USD ($)</t>
  </si>
  <si>
    <t>Capitalized software costs during the period</t>
  </si>
  <si>
    <t>Amortization of capitalized software</t>
  </si>
  <si>
    <t>Capitalized software, net</t>
  </si>
  <si>
    <t>Software Development</t>
  </si>
  <si>
    <t>Useful life</t>
  </si>
  <si>
    <t>5 years</t>
  </si>
  <si>
    <t>Consolidated Balance Sheet Components - Accrued Expenses (Details) - USD ($)</t>
  </si>
  <si>
    <t>Accrued bonus</t>
  </si>
  <si>
    <t>Accrued commission</t>
  </si>
  <si>
    <t>Deferred rent</t>
  </si>
  <si>
    <t>Accrued Salaries</t>
  </si>
  <si>
    <t>Accrued Professional Fees</t>
  </si>
  <si>
    <t>Accrued Income Taxes, Current</t>
  </si>
  <si>
    <t>Business Combination, Contingent Consideration, Liability, Current</t>
  </si>
  <si>
    <t>Other accrued expenses</t>
  </si>
  <si>
    <t>Total</t>
  </si>
  <si>
    <t>Consolidated Balance Sheet Components - Deferred Revenue (Details) - USD ($)</t>
  </si>
  <si>
    <t>May. 31, 2012</t>
  </si>
  <si>
    <t>Current:</t>
  </si>
  <si>
    <t>Deferred revenue current</t>
  </si>
  <si>
    <t>Noncurrent:</t>
  </si>
  <si>
    <t>Deferred revenue, noncurrent</t>
  </si>
  <si>
    <t>Deferred revenue, total</t>
  </si>
  <si>
    <t>Revenues</t>
  </si>
  <si>
    <t>Subscription revenue</t>
  </si>
  <si>
    <t>Professional services revenue</t>
  </si>
  <si>
    <t>Other</t>
  </si>
  <si>
    <t>Consolidated Balance Sheet Components - Other Noncurrent Liabilities (Details) - USD ($)</t>
  </si>
  <si>
    <t>Deferred taxes</t>
  </si>
  <si>
    <t>Leases - Operating Leases - (Details) - USD ($)</t>
  </si>
  <si>
    <t>Operating Leased Assets [Line Items]</t>
  </si>
  <si>
    <t>Remainder of 2015</t>
  </si>
  <si>
    <t>Rent expense</t>
  </si>
  <si>
    <t>Minimum</t>
  </si>
  <si>
    <t>Operating lease, renewal term</t>
  </si>
  <si>
    <t>3 years</t>
  </si>
  <si>
    <t>Maximum</t>
  </si>
  <si>
    <t>Leases - Capital Leases - (Details) - USD ($)</t>
  </si>
  <si>
    <t>Capital leased assets, carrying value</t>
  </si>
  <si>
    <t>Capital leases, accumulated depreciation</t>
  </si>
  <si>
    <t>Leases - Future Minimum Lease Payments - (Details) - USD ($)</t>
  </si>
  <si>
    <t>Capital Leases, Future Minimum Payments Due, Fiscal Year Maturity [Abstract]</t>
  </si>
  <si>
    <t>2020 and thereafter</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 Future Minimum Payments Due, Fiscal Year Maturity [Abstract]</t>
  </si>
  <si>
    <t>Debt - Credit Agreement (Details) - USD ($)</t>
  </si>
  <si>
    <t>Mar. 04, 2015</t>
  </si>
  <si>
    <t>Debt Instrument [Line Items]</t>
  </si>
  <si>
    <t>Debt instrument, quarterly amortization, next twelve months, percent</t>
  </si>
  <si>
    <t>2.50%</t>
  </si>
  <si>
    <t>Debt instrument, quarterly amortization, year two, percent</t>
  </si>
  <si>
    <t>Debt instrument, quarterly amortization, year three, percent</t>
  </si>
  <si>
    <t>5.00%</t>
  </si>
  <si>
    <t>London Interbank Offered Rate (LIBOR)</t>
  </si>
  <si>
    <t>Basis spread on variable interest rate</t>
  </si>
  <si>
    <t>3.50%</t>
  </si>
  <si>
    <t>Interest rate at period end</t>
  </si>
  <si>
    <t>3.79%</t>
  </si>
  <si>
    <t>Base Rate</t>
  </si>
  <si>
    <t>1.50%</t>
  </si>
  <si>
    <t>Line of Credit</t>
  </si>
  <si>
    <t>Maximum borrowing capacity</t>
  </si>
  <si>
    <t>Revolving Credit Facility | Line of Credit</t>
  </si>
  <si>
    <t>Line of Credit, amount outstanding</t>
  </si>
  <si>
    <t>Letter of Credit | Line of Credit</t>
  </si>
  <si>
    <t>Secured Debt | Line of Credit</t>
  </si>
  <si>
    <t>Unaccreted discount</t>
  </si>
  <si>
    <t>Debt - Maturity - (Details)</t>
  </si>
  <si>
    <t>Sep. 30, 2015USD ($)</t>
  </si>
  <si>
    <t>Long-term Debt</t>
  </si>
  <si>
    <t>Stockholders' Equity (Deficit) - Common Stock (Details)</t>
  </si>
  <si>
    <t>Sep. 30, 2015USD ($)shares</t>
  </si>
  <si>
    <t>Class of Stock [Line Items]</t>
  </si>
  <si>
    <t>Balance, December 31, 2014 (in shares)</t>
  </si>
  <si>
    <t>Exercise of common stock options (in shares)</t>
  </si>
  <si>
    <t>Balance, September 30, 2015</t>
  </si>
  <si>
    <t>Balance, December 31, 2014 | $</t>
  </si>
  <si>
    <t>Balance, September 30, 2015 | $</t>
  </si>
  <si>
    <t>Common Stock</t>
  </si>
  <si>
    <t>Common stock issued in partial consideration of contingent consideration (shares)</t>
  </si>
  <si>
    <t>Exercise of common stock options | $</t>
  </si>
  <si>
    <t>Common stock issued in partial consideration of contingent consideration | $</t>
  </si>
  <si>
    <t>Restricted Stock Units (RSUs)</t>
  </si>
  <si>
    <t>Stockholders' Equity (Deficit) - Puttable Common Stock (Details) - EasyCargo (Shanghai) Co., Ltd. - $ / shares</t>
  </si>
  <si>
    <t>Exercise price (USD per share)</t>
  </si>
  <si>
    <t>Stock Issued During Period, Shares, Acquisitions</t>
  </si>
  <si>
    <t>Stock-based Compensation - Additional Information (Details) - shares</t>
  </si>
  <si>
    <t>Share-based Compensation Arrangement by Share-based Payment Award, Options, Outstanding, Number</t>
  </si>
  <si>
    <t>2002 Plan</t>
  </si>
  <si>
    <t>Stock options authorized (in shares)</t>
  </si>
  <si>
    <t>2012 Plan</t>
  </si>
  <si>
    <t>Employee Stock Option | 2002 Plan</t>
  </si>
  <si>
    <t>Stock option term (in years)</t>
  </si>
  <si>
    <t>10 years</t>
  </si>
  <si>
    <t>Stock option vesting period (in years)</t>
  </si>
  <si>
    <t>4 years</t>
  </si>
  <si>
    <t>Employee Stock Option | 2012 Plan</t>
  </si>
  <si>
    <t>Stock-based Compensation - Fair Value Weighted Average Assumptions (Details) - $ / shares</t>
  </si>
  <si>
    <t>Expected dividend yield</t>
  </si>
  <si>
    <t>0.00%</t>
  </si>
  <si>
    <t>Expected life (in years)</t>
  </si>
  <si>
    <t>6 years 3 months</t>
  </si>
  <si>
    <t>Weighted average fair value of options granted (USD per share)</t>
  </si>
  <si>
    <t>Risk-free interest rate</t>
  </si>
  <si>
    <t>1.90%</t>
  </si>
  <si>
    <t>1.71%</t>
  </si>
  <si>
    <t>Expected volatility</t>
  </si>
  <si>
    <t>43.29%</t>
  </si>
  <si>
    <t>37.41%</t>
  </si>
  <si>
    <t>1.99%</t>
  </si>
  <si>
    <t>1.72%</t>
  </si>
  <si>
    <t>43.59%</t>
  </si>
  <si>
    <t>39.32%</t>
  </si>
  <si>
    <t>60.00%</t>
  </si>
  <si>
    <t>Stock-based Compensation - Schedule of Share-based Compensation Activity (Details)</t>
  </si>
  <si>
    <t>Sep. 30, 2015USD ($)$ / sharesshares</t>
  </si>
  <si>
    <t>Share-based Compensation Arrangement by Share-based Payment Award, Options, Outstanding [Roll Forward]</t>
  </si>
  <si>
    <t>Balance at December 31, 2014 (in shares) | shares</t>
  </si>
  <si>
    <t>Options granted (in shares) | shares</t>
  </si>
  <si>
    <t>Exercised (in shares) | shares</t>
  </si>
  <si>
    <t>Canceled (in shares) | shares</t>
  </si>
  <si>
    <t>Expired (in shares) | shares</t>
  </si>
  <si>
    <t>Balance at September 30, 2015 (in shares) | shares</t>
  </si>
  <si>
    <t>Share-based Compensation Arrangement by Share-based Payment Award, Options, Outstanding, Weighted Average Exercise Price [Abstract]</t>
  </si>
  <si>
    <t>Options granted, weighted average exercise price (USD per share)</t>
  </si>
  <si>
    <t>Options exercised, weighted average exercise price (USD per share)</t>
  </si>
  <si>
    <t>Options canceled, weighted average exercise price (USD per share)</t>
  </si>
  <si>
    <t>Options expired, weighted average exercise price (USD per share)</t>
  </si>
  <si>
    <t>Total intrinsic value of options exercised | $</t>
  </si>
  <si>
    <t>Options outstanding, exercise price (USD per share)</t>
  </si>
  <si>
    <t>Options granted, exercise price (USD per share)</t>
  </si>
  <si>
    <t>Options exercised, exercise price (USD per share)</t>
  </si>
  <si>
    <t>Options canceled in period, exercise price (USD per share)</t>
  </si>
  <si>
    <t>Options expired in period, exercise price (USD per share)</t>
  </si>
  <si>
    <t>Balance at December 31, 2014, outstanding options, weighted average exercise price (USD per share)</t>
  </si>
  <si>
    <t>Balance at September 30, 2015, outstanding options, weighted average exercise price (USD per share)</t>
  </si>
  <si>
    <t>Stock-based Compensation - Outstanding and Exercisable by Exercise Price (Details) - USD ($)</t>
  </si>
  <si>
    <t>Number of options outstanding (in shares)</t>
  </si>
  <si>
    <t>Outstanding, aggregate intrinsic value</t>
  </si>
  <si>
    <t>Number of exercisable options (in shares)</t>
  </si>
  <si>
    <t>Exercisable options, aggregate intrinsic value</t>
  </si>
  <si>
    <t>Weighted average exercise price of fully vested options (USD per share)</t>
  </si>
  <si>
    <t>Vested options, weighted average remaining contractual term</t>
  </si>
  <si>
    <t>5 years 5 months</t>
  </si>
  <si>
    <t>Stock compensation expense not yet recognized</t>
  </si>
  <si>
    <t>Compensation cost not yet recognized, period for recognition</t>
  </si>
  <si>
    <t>2 years 20 days</t>
  </si>
  <si>
    <t>$1.75-$2.68</t>
  </si>
  <si>
    <t>Options outstanding average remaining contractual life</t>
  </si>
  <si>
    <t>4 years 1 month 10 days</t>
  </si>
  <si>
    <t>Exercisable options, weighted average term remaining</t>
  </si>
  <si>
    <t>3 years 11 months</t>
  </si>
  <si>
    <t>$2.74-$5.57</t>
  </si>
  <si>
    <t>3 years 4 months 10 days</t>
  </si>
  <si>
    <t>2 years 6 months</t>
  </si>
  <si>
    <t>$6.14-$12.62</t>
  </si>
  <si>
    <t>9 years 1 month</t>
  </si>
  <si>
    <t>7 years 10 months</t>
  </si>
  <si>
    <t>$13.00-$15.90</t>
  </si>
  <si>
    <t>8 years 8 months</t>
  </si>
  <si>
    <t>8 years 4 months</t>
  </si>
  <si>
    <t>Employee Stock Option</t>
  </si>
  <si>
    <t>2 years 11 months</t>
  </si>
  <si>
    <t>2012 Plan | Employee Stock Option</t>
  </si>
  <si>
    <t>Number of shares available for grant (in shares)</t>
  </si>
  <si>
    <t>Minimum | $1.75-$2.68</t>
  </si>
  <si>
    <t>Minimum | $2.74-$5.57</t>
  </si>
  <si>
    <t>Minimum | $6.14-$12.62</t>
  </si>
  <si>
    <t>Minimum | $13.00-$15.90</t>
  </si>
  <si>
    <t>Maximum | $1.75-$2.68</t>
  </si>
  <si>
    <t>Maximum | $2.74-$5.57</t>
  </si>
  <si>
    <t>Maximum | $6.14-$12.62</t>
  </si>
  <si>
    <t>Maximum | $13.00-$15.90</t>
  </si>
  <si>
    <t>Stock-based Compensation - Restricted Stock Units (Details) - USD ($)</t>
  </si>
  <si>
    <t>Mar. 31, 2015</t>
  </si>
  <si>
    <t>Options granted (in shares)</t>
  </si>
  <si>
    <t>Balance at December 31, 2014 (shares)</t>
  </si>
  <si>
    <t>Granted (shares)</t>
  </si>
  <si>
    <t>Vested (shares)</t>
  </si>
  <si>
    <t>Canceled (shares)</t>
  </si>
  <si>
    <t>Balance at September 30, 2015 (shares)</t>
  </si>
  <si>
    <t>Balance at December 31, 2014, Weighted Average Grant Date Fair Value (USD per share)</t>
  </si>
  <si>
    <t>Weighted Average Grant Date Fair Value (USD per share)</t>
  </si>
  <si>
    <t>Vested in Period, Weighted Average Grant Date Fair Value (USD per share)</t>
  </si>
  <si>
    <t>Canceled in period, weighted average grant date fair value (USD per share)</t>
  </si>
  <si>
    <t>Balance at September 30, 2015, Weighted Average Grant Date Fair Value (USD per share)</t>
  </si>
  <si>
    <t>Unrecognized stock-based compensation expense</t>
  </si>
  <si>
    <t>Restricted Stock Units (RSUs) | Minimum</t>
  </si>
  <si>
    <t>Vested, share granted, percentage</t>
  </si>
  <si>
    <t>Restricted Stock Units (RSUs) | Maximum</t>
  </si>
  <si>
    <t>120.00%</t>
  </si>
  <si>
    <t>Income Taxes (Details) - USD ($)</t>
  </si>
  <si>
    <t>Domestic Tax Authority</t>
  </si>
  <si>
    <t>Operating Loss Carryforwards [Line Items]</t>
  </si>
  <si>
    <t>Federal net operating loss (NOL) carryforward</t>
  </si>
  <si>
    <t>Net Loss Per Share - Basic and Diluted Net Loss Per Share (Details) - USD ($)</t>
  </si>
  <si>
    <t>Basic and diluted net loss per share:</t>
  </si>
  <si>
    <t>Weighted average shares used in computing net loss attributable to common stockholders (in shares)</t>
  </si>
  <si>
    <t>Basic and diluted net loss per share (USD per share)</t>
  </si>
  <si>
    <t>Net Loss Per Share - Antidilutive Securities (Details) - shares</t>
  </si>
  <si>
    <t>Antidilutive Securities Excluded from Computation of Earnings Per Share [Line Items]</t>
  </si>
  <si>
    <t>Antidilutive Securities Excluded from Computation of Earnings Per Share, Amount</t>
  </si>
  <si>
    <t>Stock options outstanding</t>
  </si>
  <si>
    <t>Subsequent Events (Details) - Subsequent Event</t>
  </si>
  <si>
    <t>Nov. 05, 2015USD ($)</t>
  </si>
  <si>
    <t>Subsequent Event [Line Items]</t>
  </si>
  <si>
    <t>Increase in available borrowing capacity</t>
  </si>
  <si>
    <t>Provision for prepayment of deb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14223</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n" r="C13" s="5">
        <v>26255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1617934</v>
      </c>
      <c t="n" r="C3" s="7">
        <v>41242200</v>
      </c>
    </row>
    <row r="4" spans="1:3">
      <c t="s" r="A4" s="4">
        <v>26</v>
      </c>
      <c t="n" r="B4" s="5">
        <v>13725409</v>
      </c>
      <c t="n" r="C4" s="5">
        <v>15645386</v>
      </c>
    </row>
    <row r="5" spans="1:3">
      <c t="s" r="A5" s="4">
        <v>27</v>
      </c>
      <c t="n" r="B5" s="5">
        <v>588713</v>
      </c>
      <c t="n" r="C5" s="5">
        <v>254243</v>
      </c>
    </row>
    <row r="6" spans="1:3">
      <c t="s" r="A6" s="4">
        <v>28</v>
      </c>
      <c t="n" r="B6" s="5">
        <v>3545882</v>
      </c>
      <c t="n" r="C6" s="5">
        <v>3322553</v>
      </c>
    </row>
    <row r="7" spans="1:3">
      <c t="s" r="A7" s="4">
        <v>29</v>
      </c>
      <c t="n" r="B7" s="5">
        <v>2552450</v>
      </c>
      <c t="n" r="C7" s="5">
        <v>1445964</v>
      </c>
    </row>
    <row r="8" spans="1:3">
      <c t="s" r="A8" s="4">
        <v>30</v>
      </c>
      <c t="n" r="B8" s="5">
        <v>42030388</v>
      </c>
      <c t="n" r="C8" s="5">
        <v>61910346</v>
      </c>
    </row>
    <row r="9" spans="1:3">
      <c t="s" r="A9" s="4">
        <v>31</v>
      </c>
      <c t="n" r="B9" s="5">
        <v>12708832</v>
      </c>
      <c t="n" r="C9" s="5">
        <v>12918540</v>
      </c>
    </row>
    <row r="10" spans="1:3">
      <c t="s" r="A10" s="4">
        <v>32</v>
      </c>
      <c t="n" r="B10" s="5">
        <v>43914974</v>
      </c>
      <c t="n" r="C10" s="5">
        <v>24476157</v>
      </c>
    </row>
    <row r="11" spans="1:3">
      <c t="s" r="A11" s="4">
        <v>33</v>
      </c>
      <c t="n" r="B11" s="5">
        <v>8057746</v>
      </c>
      <c t="n" r="C11" s="5">
        <v>1011526</v>
      </c>
    </row>
    <row r="12" spans="1:3">
      <c t="s" r="A12" s="4">
        <v>28</v>
      </c>
      <c t="n" r="B12" s="5">
        <v>6099005</v>
      </c>
      <c t="n" r="C12" s="5">
        <v>6906165</v>
      </c>
    </row>
    <row r="13" spans="1:3">
      <c t="s" r="A13" s="4">
        <v>34</v>
      </c>
      <c t="n" r="B13" s="5">
        <v>988919</v>
      </c>
      <c t="n" r="C13" s="5">
        <v>1007923</v>
      </c>
    </row>
    <row r="14" spans="1:3">
      <c t="s" r="A14" s="4">
        <v>35</v>
      </c>
      <c t="n" r="B14" s="5">
        <v>113799864</v>
      </c>
      <c t="n" r="C14" s="5">
        <v>108230657</v>
      </c>
    </row>
    <row r="15" spans="1:3">
      <c t="s" r="A15" s="3">
        <v>36</v>
      </c>
    </row>
    <row r="16" spans="1:3">
      <c t="s" r="A16" s="4">
        <v>37</v>
      </c>
      <c t="n" r="B16" s="5">
        <v>831785</v>
      </c>
      <c t="n" r="C16" s="5">
        <v>1733209</v>
      </c>
    </row>
    <row r="17" spans="1:3">
      <c t="s" r="A17" s="4">
        <v>38</v>
      </c>
      <c t="n" r="B17" s="5">
        <v>6748187</v>
      </c>
      <c t="n" r="C17" s="5">
        <v>8043759</v>
      </c>
    </row>
    <row r="18" spans="1:3">
      <c t="s" r="A18" s="4">
        <v>39</v>
      </c>
      <c t="n" r="B18" s="5">
        <v>1442796</v>
      </c>
      <c t="n" r="C18" s="5">
        <v>1321610</v>
      </c>
    </row>
    <row r="19" spans="1:3">
      <c t="s" r="A19" s="4">
        <v>40</v>
      </c>
      <c t="n" r="B19" s="5">
        <v>26697962</v>
      </c>
      <c t="n" r="C19" s="5">
        <v>26168358</v>
      </c>
    </row>
    <row r="20" spans="1:3">
      <c t="s" r="A20" s="4">
        <v>41</v>
      </c>
      <c t="n" r="B20" s="5">
        <v>491667</v>
      </c>
      <c t="n" r="C20" s="5">
        <v>0</v>
      </c>
    </row>
    <row r="21" spans="1:3">
      <c t="s" r="A21" s="4">
        <v>42</v>
      </c>
      <c t="n" r="B21" s="5">
        <v>36212397</v>
      </c>
      <c t="n" r="C21" s="5">
        <v>37266936</v>
      </c>
    </row>
    <row r="22" spans="1:3">
      <c t="s" r="A22" s="4">
        <v>43</v>
      </c>
      <c t="n" r="B22" s="5">
        <v>1839576</v>
      </c>
      <c t="n" r="C22" s="5">
        <v>2141584</v>
      </c>
    </row>
    <row r="23" spans="1:3">
      <c t="s" r="A23" s="4">
        <v>44</v>
      </c>
      <c t="n" r="B23" s="5">
        <v>2449543</v>
      </c>
      <c t="n" r="C23" s="5">
        <v>1753886</v>
      </c>
    </row>
    <row r="24" spans="1:3">
      <c t="s" r="A24" s="4">
        <v>45</v>
      </c>
      <c t="n" r="B24" s="5">
        <v>19238194</v>
      </c>
      <c t="n" r="C24" s="5">
        <v>0</v>
      </c>
    </row>
    <row r="25" spans="1:3">
      <c t="s" r="A25" s="4">
        <v>46</v>
      </c>
      <c t="n" r="B25" s="5">
        <v>3756734</v>
      </c>
      <c t="n" r="C25" s="5">
        <v>2109544</v>
      </c>
    </row>
    <row r="26" spans="1:3">
      <c t="s" r="A26" s="4">
        <v>47</v>
      </c>
      <c t="n" r="B26" s="7">
        <v>63496444</v>
      </c>
      <c t="n" r="C26" s="7">
        <v>43271950</v>
      </c>
    </row>
    <row r="27" spans="1:3">
      <c t="s" r="A27" s="4">
        <v>48</v>
      </c>
      <c t="s" r="B27" s="4">
        <v>49</v>
      </c>
      <c t="s" r="C27" s="4">
        <v>49</v>
      </c>
    </row>
    <row r="28" spans="1:3">
      <c t="s" r="A28" s="3">
        <v>50</v>
      </c>
    </row>
    <row r="29" spans="1:3">
      <c t="s" r="A29" s="4">
        <v>51</v>
      </c>
      <c t="n" r="B29" s="7">
        <v>26255</v>
      </c>
      <c t="n" r="C29" s="7">
        <v>25766</v>
      </c>
    </row>
    <row r="30" spans="1:3">
      <c t="s" r="A30" s="4">
        <v>52</v>
      </c>
      <c t="n" r="B30" s="5">
        <v>180659649</v>
      </c>
      <c t="n" r="C30" s="5">
        <v>173665585</v>
      </c>
    </row>
    <row r="31" spans="1:3">
      <c t="s" r="A31" s="4">
        <v>53</v>
      </c>
      <c t="n" r="B31" s="5">
        <v>-825713</v>
      </c>
      <c t="n" r="C31" s="5">
        <v>-607492</v>
      </c>
    </row>
    <row r="32" spans="1:3">
      <c t="s" r="A32" s="4">
        <v>54</v>
      </c>
      <c t="n" r="B32" s="5">
        <v>-129556771</v>
      </c>
      <c t="n" r="C32" s="5">
        <v>-108125152</v>
      </c>
    </row>
    <row r="33" spans="1:3">
      <c t="s" r="A33" s="4">
        <v>55</v>
      </c>
      <c t="n" r="B33" s="5">
        <v>50303420</v>
      </c>
      <c t="n" r="C33" s="5">
        <v>64958707</v>
      </c>
    </row>
    <row r="34" spans="1:3">
      <c t="s" r="A34" s="4">
        <v>56</v>
      </c>
      <c t="n" r="B34" s="7">
        <v>113799864</v>
      </c>
      <c t="n" r="C34" s="7">
        <v>108230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57</v>
      </c>
    </row>
    <row r="4" spans="1:2">
      <c t="s" r="A4" s="4">
        <v>192</v>
      </c>
      <c t="s" r="B4" s="4">
        <v>193</v>
      </c>
    </row>
    <row r="5" spans="1:2">
      <c t="s" r="A5" s="4">
        <v>194</v>
      </c>
      <c t="s" r="B5" s="4">
        <v>195</v>
      </c>
    </row>
    <row r="6" spans="1:2">
      <c t="s" r="A6" s="4">
        <v>196</v>
      </c>
      <c t="s" r="B6" s="4">
        <v>197</v>
      </c>
    </row>
    <row r="7" spans="1:2">
      <c t="s" r="A7" s="4">
        <v>198</v>
      </c>
      <c t="s" r="B7" s="4">
        <v>199</v>
      </c>
    </row>
    <row r="8" spans="1:2">
      <c t="s" r="A8" s="4">
        <v>200</v>
      </c>
      <c t="s" r="B8" s="4">
        <v>201</v>
      </c>
    </row>
    <row r="9" spans="1:2">
      <c t="s" r="A9" s="4">
        <v>202</v>
      </c>
      <c t="s" r="B9" s="4">
        <v>203</v>
      </c>
    </row>
    <row r="10" spans="1:2">
      <c t="s" r="A10" s="4">
        <v>204</v>
      </c>
      <c t="s" r="B10" s="4">
        <v>205</v>
      </c>
    </row>
    <row r="11" spans="1:2">
      <c t="s" r="A11" s="4">
        <v>206</v>
      </c>
      <c t="s" r="B11" s="4">
        <v>207</v>
      </c>
    </row>
    <row r="12" spans="1:2">
      <c t="s" r="A12" s="4">
        <v>208</v>
      </c>
      <c t="s" r="B12" s="4">
        <v>209</v>
      </c>
    </row>
    <row r="13" spans="1:2">
      <c t="s" r="A13" s="4">
        <v>210</v>
      </c>
      <c t="s" r="B13" s="4">
        <v>211</v>
      </c>
    </row>
    <row r="14" spans="1:2">
      <c t="s" r="A14" s="4">
        <v>212</v>
      </c>
      <c t="s" r="B14" s="4">
        <v>213</v>
      </c>
    </row>
    <row r="15" spans="1:2">
      <c t="s" r="A15" s="4">
        <v>214</v>
      </c>
      <c t="s" r="B15"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57</v>
      </c>
    </row>
    <row r="4" spans="1:2">
      <c t="s" r="A4" s="4">
        <v>217</v>
      </c>
      <c t="s" r="B4" s="4">
        <v>218</v>
      </c>
    </row>
    <row r="5" spans="1:2">
      <c t="s" r="A5" s="4">
        <v>219</v>
      </c>
      <c t="s" r="B5" s="4">
        <v>220</v>
      </c>
    </row>
    <row r="6" spans="1:2">
      <c t="s" r="A6" s="4">
        <v>221</v>
      </c>
      <c t="s" r="B6" s="4">
        <v>222</v>
      </c>
    </row>
    <row r="7" spans="1:2">
      <c t="s" r="A7" s="4">
        <v>223</v>
      </c>
      <c t="s" r="B7"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t="s" r="A1" s="1">
        <v>231</v>
      </c>
      <c t="s" r="B1" s="2">
        <v>1</v>
      </c>
    </row>
    <row r="2" spans="1:2">
      <c t="s" r="B2" s="2">
        <v>2</v>
      </c>
    </row>
    <row r="3" spans="1:2">
      <c t="s" r="A3" s="3">
        <v>165</v>
      </c>
    </row>
    <row r="4" spans="1:2">
      <c t="s" r="A4" s="4">
        <v>232</v>
      </c>
      <c t="s" r="B4" s="4">
        <v>233</v>
      </c>
    </row>
    <row r="5" spans="1:2">
      <c t="s" r="A5" s="4">
        <v>234</v>
      </c>
      <c t="s" r="B5" s="4">
        <v>235</v>
      </c>
    </row>
    <row r="6" spans="1:2">
      <c t="s" r="A6" s="4">
        <v>236</v>
      </c>
      <c t="s" r="B6" s="4">
        <v>237</v>
      </c>
    </row>
    <row r="7" spans="1:2">
      <c t="s" r="A7" s="4">
        <v>238</v>
      </c>
      <c t="s" r="B7"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40</v>
      </c>
      <c t="s" r="B1" s="2">
        <v>1</v>
      </c>
    </row>
    <row r="2" spans="1:2">
      <c t="s" r="B2" s="2">
        <v>2</v>
      </c>
    </row>
    <row r="3" spans="1:2">
      <c t="s" r="A3" s="3">
        <v>168</v>
      </c>
    </row>
    <row r="4" spans="1:2">
      <c t="s" r="A4" s="4">
        <v>241</v>
      </c>
      <c t="s" r="B4" s="4">
        <v>242</v>
      </c>
    </row>
    <row r="5" spans="1:2">
      <c t="s" r="A5" s="4">
        <v>243</v>
      </c>
      <c t="s" r="B5"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4</v>
      </c>
      <c t="s" r="B1" s="2">
        <v>1</v>
      </c>
    </row>
    <row r="2" spans="1:2">
      <c t="s" r="B2" s="2">
        <v>2</v>
      </c>
    </row>
    <row r="3" spans="1:2">
      <c t="s" r="A3" s="3">
        <v>171</v>
      </c>
    </row>
    <row r="4" spans="1:2">
      <c t="s" r="A4" s="4">
        <v>245</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7</v>
      </c>
      <c t="s" r="B1" s="2">
        <v>1</v>
      </c>
    </row>
    <row r="2" spans="1:2">
      <c t="s" r="B2" s="2">
        <v>2</v>
      </c>
    </row>
    <row r="3" spans="1:2">
      <c t="s" r="A3" s="3">
        <v>174</v>
      </c>
    </row>
    <row r="4" spans="1:2">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77</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83</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4</v>
      </c>
      <c t="s" r="B1" s="2">
        <v>2</v>
      </c>
      <c t="s" r="C1" s="2">
        <v>23</v>
      </c>
      <c t="s" r="D1" s="2">
        <v>65</v>
      </c>
      <c t="s" r="E1" s="2">
        <v>265</v>
      </c>
    </row>
    <row r="2" spans="1:5">
      <c t="s" r="A2" s="3">
        <v>157</v>
      </c>
    </row>
    <row r="3" spans="1:5">
      <c t="s" r="A3" s="4">
        <v>25</v>
      </c>
      <c t="n" r="B3" s="7">
        <v>21504209</v>
      </c>
      <c t="n" r="C3" s="7">
        <v>41241784</v>
      </c>
    </row>
    <row r="4" spans="1:5">
      <c t="s" r="A4" s="4">
        <v>266</v>
      </c>
      <c t="n" r="B4" s="5">
        <v>113725</v>
      </c>
      <c t="n" r="C4" s="5">
        <v>416</v>
      </c>
    </row>
    <row r="5" spans="1:5">
      <c t="s" r="A5" s="4">
        <v>267</v>
      </c>
      <c t="n" r="B5" s="7">
        <v>21617934</v>
      </c>
      <c t="n" r="C5" s="7">
        <v>41242200</v>
      </c>
      <c t="n" r="D5" s="7">
        <v>40572930</v>
      </c>
      <c t="n" r="E5" s="7">
        <v>51477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3</v>
      </c>
    </row>
    <row r="2" spans="1:3">
      <c t="s" r="A2" s="3">
        <v>58</v>
      </c>
    </row>
    <row r="3" spans="1:3">
      <c t="s" r="A3" s="4">
        <v>59</v>
      </c>
      <c t="n" r="B3" s="8">
        <v>0.001</v>
      </c>
      <c t="n" r="C3" s="8">
        <v>0.001</v>
      </c>
    </row>
    <row r="4" spans="1:3">
      <c t="s" r="A4" s="4">
        <v>60</v>
      </c>
      <c t="n" r="B4" s="5">
        <v>100000000</v>
      </c>
      <c t="n" r="C4" s="5">
        <v>100000000</v>
      </c>
    </row>
    <row r="5" spans="1:3">
      <c t="s" r="A5" s="4">
        <v>61</v>
      </c>
      <c t="n" r="B5" s="5">
        <v>26255353</v>
      </c>
      <c t="n" r="C5" s="5">
        <v>25765792</v>
      </c>
    </row>
    <row r="6" spans="1:3">
      <c t="s" r="A6" s="4">
        <v>62</v>
      </c>
      <c t="n" r="B6" s="5">
        <v>26255353</v>
      </c>
      <c t="n" r="C6" s="5">
        <v>25765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8</v>
      </c>
      <c t="s" r="B1" s="2">
        <v>2</v>
      </c>
      <c t="s" r="C1" s="2">
        <v>23</v>
      </c>
    </row>
    <row r="2" spans="1:3">
      <c t="s" r="A2" s="3">
        <v>269</v>
      </c>
    </row>
    <row r="3" spans="1:3">
      <c t="s" r="A3" s="4">
        <v>270</v>
      </c>
      <c t="n" r="B3" s="7">
        <v>282960</v>
      </c>
      <c t="n" r="C3" s="7">
        <v>282466</v>
      </c>
    </row>
    <row r="4" spans="1:3">
      <c t="s" r="A4" s="3">
        <v>271</v>
      </c>
    </row>
    <row r="5" spans="1:3">
      <c t="s" r="A5" s="4">
        <v>272</v>
      </c>
      <c t="n" r="C5" s="5">
        <v>287441</v>
      </c>
    </row>
    <row r="6" spans="1:3">
      <c t="s" r="A6" s="4">
        <v>273</v>
      </c>
      <c t="n" r="B6" s="5">
        <v>1550531</v>
      </c>
      <c t="n" r="C6" s="5">
        <v>287441</v>
      </c>
    </row>
    <row r="7" spans="1:3">
      <c t="s" r="A7" s="4">
        <v>274</v>
      </c>
    </row>
    <row r="8" spans="1:3">
      <c t="s" r="A8" s="3">
        <v>269</v>
      </c>
    </row>
    <row r="9" spans="1:3">
      <c t="s" r="A9" s="4">
        <v>266</v>
      </c>
      <c t="n" r="B9" s="5">
        <v>113725</v>
      </c>
      <c t="n" r="C9" s="5">
        <v>416</v>
      </c>
    </row>
    <row r="10" spans="1:3">
      <c t="s" r="A10" s="4">
        <v>275</v>
      </c>
    </row>
    <row r="11" spans="1:3">
      <c t="s" r="A11" s="3">
        <v>269</v>
      </c>
    </row>
    <row r="12" spans="1:3">
      <c t="s" r="A12" s="4">
        <v>266</v>
      </c>
      <c t="n" r="B12" s="5">
        <v>169235</v>
      </c>
      <c t="n" r="C12" s="5">
        <v>282050</v>
      </c>
    </row>
    <row r="13" spans="1:3">
      <c t="s" r="A13" s="4">
        <v>276</v>
      </c>
    </row>
    <row r="14" spans="1:3">
      <c t="s" r="A14" s="3">
        <v>269</v>
      </c>
    </row>
    <row r="15" spans="1:3">
      <c t="s" r="A15" s="4">
        <v>270</v>
      </c>
      <c t="n" r="B15" s="5">
        <v>282960</v>
      </c>
      <c t="n" r="C15" s="5">
        <v>282466</v>
      </c>
    </row>
    <row r="16" spans="1:3">
      <c t="s" r="A16" s="3">
        <v>271</v>
      </c>
    </row>
    <row r="17" spans="1:3">
      <c t="s" r="A17" s="4">
        <v>272</v>
      </c>
      <c t="n" r="B17" s="5">
        <v>0</v>
      </c>
      <c t="n" r="C17" s="5">
        <v>0</v>
      </c>
    </row>
    <row r="18" spans="1:3">
      <c t="s" r="A18" s="4">
        <v>273</v>
      </c>
      <c t="n" r="B18" s="5">
        <v>0</v>
      </c>
      <c t="n" r="C18" s="5">
        <v>0</v>
      </c>
    </row>
    <row r="19" spans="1:3">
      <c t="s" r="A19" s="4">
        <v>277</v>
      </c>
    </row>
    <row r="20" spans="1:3">
      <c t="s" r="A20" s="3">
        <v>269</v>
      </c>
    </row>
    <row r="21" spans="1:3">
      <c t="s" r="A21" s="4">
        <v>266</v>
      </c>
      <c t="n" r="B21" s="5">
        <v>113725</v>
      </c>
      <c t="n" r="C21" s="5">
        <v>416</v>
      </c>
    </row>
    <row r="22" spans="1:3">
      <c t="s" r="A22" s="4">
        <v>278</v>
      </c>
    </row>
    <row r="23" spans="1:3">
      <c t="s" r="A23" s="3">
        <v>269</v>
      </c>
    </row>
    <row r="24" spans="1:3">
      <c t="s" r="A24" s="4">
        <v>266</v>
      </c>
      <c t="n" r="B24" s="5">
        <v>169235</v>
      </c>
      <c t="n" r="C24" s="5">
        <v>282050</v>
      </c>
    </row>
    <row r="25" spans="1:3">
      <c t="s" r="A25" s="4">
        <v>279</v>
      </c>
    </row>
    <row r="26" spans="1:3">
      <c t="s" r="A26" s="3">
        <v>269</v>
      </c>
    </row>
    <row r="27" spans="1:3">
      <c t="s" r="A27" s="4">
        <v>270</v>
      </c>
      <c t="n" r="B27" s="5">
        <v>0</v>
      </c>
      <c t="n" r="C27" s="5">
        <v>0</v>
      </c>
    </row>
    <row r="28" spans="1:3">
      <c t="s" r="A28" s="3">
        <v>271</v>
      </c>
    </row>
    <row r="29" spans="1:3">
      <c t="s" r="A29" s="4">
        <v>272</v>
      </c>
      <c t="n" r="B29" s="5">
        <v>0</v>
      </c>
      <c t="n" r="C29" s="5">
        <v>0</v>
      </c>
    </row>
    <row r="30" spans="1:3">
      <c t="s" r="A30" s="4">
        <v>273</v>
      </c>
      <c t="n" r="B30" s="5">
        <v>0</v>
      </c>
      <c t="n" r="C30" s="5">
        <v>0</v>
      </c>
    </row>
    <row r="31" spans="1:3">
      <c t="s" r="A31" s="4">
        <v>280</v>
      </c>
    </row>
    <row r="32" spans="1:3">
      <c t="s" r="A32" s="3">
        <v>269</v>
      </c>
    </row>
    <row r="33" spans="1:3">
      <c t="s" r="A33" s="4">
        <v>266</v>
      </c>
      <c t="n" r="B33" s="5">
        <v>0</v>
      </c>
      <c t="n" r="C33" s="5">
        <v>0</v>
      </c>
    </row>
    <row r="34" spans="1:3">
      <c t="s" r="A34" s="4">
        <v>281</v>
      </c>
    </row>
    <row r="35" spans="1:3">
      <c t="s" r="A35" s="3">
        <v>269</v>
      </c>
    </row>
    <row r="36" spans="1:3">
      <c t="s" r="A36" s="4">
        <v>266</v>
      </c>
      <c t="n" r="B36" s="5">
        <v>0</v>
      </c>
      <c t="n" r="C36" s="5">
        <v>0</v>
      </c>
    </row>
    <row r="37" spans="1:3">
      <c t="s" r="A37" s="4">
        <v>282</v>
      </c>
    </row>
    <row r="38" spans="1:3">
      <c t="s" r="A38" s="3">
        <v>269</v>
      </c>
    </row>
    <row r="39" spans="1:3">
      <c t="s" r="A39" s="4">
        <v>270</v>
      </c>
      <c t="n" r="B39" s="5">
        <v>0</v>
      </c>
      <c t="n" r="C39" s="5">
        <v>0</v>
      </c>
    </row>
    <row r="40" spans="1:3">
      <c t="s" r="A40" s="3">
        <v>271</v>
      </c>
    </row>
    <row r="41" spans="1:3">
      <c t="s" r="A41" s="4">
        <v>272</v>
      </c>
      <c t="n" r="B41" s="5">
        <v>1550531</v>
      </c>
      <c t="n" r="C41" s="5">
        <v>287441</v>
      </c>
    </row>
    <row r="42" spans="1:3">
      <c t="s" r="A42" s="4">
        <v>273</v>
      </c>
      <c t="n" r="B42" s="5">
        <v>1550531</v>
      </c>
      <c t="n" r="C42" s="5">
        <v>287441</v>
      </c>
    </row>
    <row r="43" spans="1:3">
      <c t="s" r="A43" s="4">
        <v>283</v>
      </c>
    </row>
    <row r="44" spans="1:3">
      <c t="s" r="A44" s="3">
        <v>269</v>
      </c>
    </row>
    <row r="45" spans="1:3">
      <c t="s" r="A45" s="4">
        <v>266</v>
      </c>
      <c t="n" r="B45" s="5">
        <v>0</v>
      </c>
      <c t="n" r="C45" s="5">
        <v>0</v>
      </c>
    </row>
    <row r="46" spans="1:3">
      <c t="s" r="A46" s="4">
        <v>284</v>
      </c>
    </row>
    <row r="47" spans="1:3">
      <c t="s" r="A47" s="3">
        <v>269</v>
      </c>
    </row>
    <row r="48" spans="1:3">
      <c t="s" r="A48" s="4">
        <v>266</v>
      </c>
      <c t="n" r="B48" s="7">
        <v>0</v>
      </c>
      <c t="n" r="C48"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85</v>
      </c>
      <c t="s" r="B1" s="2">
        <v>1</v>
      </c>
      <c t="s" r="D1" s="2">
        <v>286</v>
      </c>
    </row>
    <row r="2" spans="1:4">
      <c t="s" r="B2" s="2">
        <v>2</v>
      </c>
      <c t="s" r="C2" s="2">
        <v>65</v>
      </c>
      <c t="s" r="D2" s="2">
        <v>23</v>
      </c>
    </row>
    <row r="3" spans="1:4">
      <c t="s" r="A3" s="4">
        <v>206</v>
      </c>
    </row>
    <row r="4" spans="1:4">
      <c t="s" r="A4" s="3">
        <v>287</v>
      </c>
    </row>
    <row r="5" spans="1:4">
      <c t="s" r="A5" s="4">
        <v>288</v>
      </c>
      <c t="s" r="B5" s="4">
        <v>289</v>
      </c>
      <c t="s" r="C5" s="4">
        <v>289</v>
      </c>
    </row>
    <row r="6" spans="1:4">
      <c t="s" r="A6" s="4">
        <v>290</v>
      </c>
    </row>
    <row r="7" spans="1:4">
      <c t="s" r="A7" s="3">
        <v>287</v>
      </c>
    </row>
    <row r="8" spans="1:4">
      <c t="s" r="A8" s="4">
        <v>288</v>
      </c>
      <c t="s" r="B8" s="4">
        <v>289</v>
      </c>
      <c t="s" r="D8" s="4">
        <v>2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1</v>
      </c>
      <c t="s" r="B1" s="2">
        <v>1</v>
      </c>
    </row>
    <row r="2" spans="1:3">
      <c t="s" r="B2" s="2">
        <v>2</v>
      </c>
      <c t="s" r="C2" s="2">
        <v>23</v>
      </c>
    </row>
    <row r="3" spans="1:3">
      <c t="s" r="A3" s="3">
        <v>292</v>
      </c>
    </row>
    <row r="4" spans="1:3">
      <c t="s" r="A4" s="4">
        <v>293</v>
      </c>
      <c t="n" r="B4" s="7">
        <v>2322531</v>
      </c>
    </row>
    <row r="5" spans="1:3">
      <c t="s" r="A5" s="4">
        <v>272</v>
      </c>
      <c t="n" r="C5" s="7">
        <v>287441</v>
      </c>
    </row>
    <row r="6" spans="1:3">
      <c t="s" r="A6" s="4">
        <v>294</v>
      </c>
    </row>
    <row r="7" spans="1:3">
      <c t="s" r="A7" s="3">
        <v>292</v>
      </c>
    </row>
    <row r="8" spans="1:3">
      <c t="s" r="A8" s="4">
        <v>295</v>
      </c>
      <c t="n" r="B8" s="5">
        <v>287441</v>
      </c>
    </row>
    <row r="9" spans="1:3">
      <c t="s" r="A9" s="4">
        <v>296</v>
      </c>
      <c t="n" r="B9" s="7">
        <v>-10594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7</v>
      </c>
      <c t="s" r="B1" s="2">
        <v>64</v>
      </c>
      <c t="s" r="D1" s="2">
        <v>1</v>
      </c>
    </row>
    <row r="2" spans="1:5">
      <c t="s" r="B2" s="2">
        <v>2</v>
      </c>
      <c t="s" r="C2" s="2">
        <v>65</v>
      </c>
      <c t="s" r="D2" s="2">
        <v>2</v>
      </c>
      <c t="s" r="E2" s="2">
        <v>65</v>
      </c>
    </row>
    <row r="3" spans="1:5">
      <c t="s" r="A3" s="3">
        <v>157</v>
      </c>
    </row>
    <row r="4" spans="1:5">
      <c t="s" r="A4" s="4">
        <v>298</v>
      </c>
      <c t="n" r="B4" s="7">
        <v>128853</v>
      </c>
      <c t="n" r="C4" s="7">
        <v>160235</v>
      </c>
      <c t="n" r="D4" s="7">
        <v>372738</v>
      </c>
      <c t="n" r="E4" s="7">
        <v>4539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9</v>
      </c>
      <c t="s" r="B1" s="2">
        <v>64</v>
      </c>
      <c t="s" r="D1" s="2">
        <v>1</v>
      </c>
    </row>
    <row r="2" spans="1:5">
      <c t="s" r="B2" s="2">
        <v>2</v>
      </c>
      <c t="s" r="C2" s="2">
        <v>65</v>
      </c>
      <c t="s" r="D2" s="2">
        <v>2</v>
      </c>
      <c t="s" r="E2" s="2">
        <v>65</v>
      </c>
    </row>
    <row r="3" spans="1:5">
      <c t="s" r="A3" s="3">
        <v>157</v>
      </c>
    </row>
    <row r="4" spans="1:5">
      <c t="s" r="A4" s="4">
        <v>300</v>
      </c>
      <c t="n" r="B4" s="7">
        <v>970574</v>
      </c>
      <c t="n" r="C4" s="7">
        <v>526848</v>
      </c>
      <c t="n" r="D4" s="7">
        <v>2030782</v>
      </c>
      <c t="n" r="E4" s="7">
        <v>2496277</v>
      </c>
    </row>
    <row r="5" spans="1:5">
      <c t="s" r="A5" s="4">
        <v>301</v>
      </c>
      <c t="n" r="B5" s="7">
        <v>939282</v>
      </c>
      <c t="n" r="C5" s="7">
        <v>918743</v>
      </c>
      <c t="n" r="D5" s="7">
        <v>2614613</v>
      </c>
      <c t="n" r="E5" s="7">
        <v>28787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2</v>
      </c>
      <c t="s" r="B1" s="2">
        <v>64</v>
      </c>
      <c t="s" r="D1" s="2">
        <v>1</v>
      </c>
    </row>
    <row r="2" spans="1:5">
      <c t="s" r="B2" s="2">
        <v>2</v>
      </c>
      <c t="s" r="C2" s="2">
        <v>65</v>
      </c>
      <c t="s" r="D2" s="2">
        <v>2</v>
      </c>
      <c t="s" r="E2" s="2">
        <v>65</v>
      </c>
    </row>
    <row r="3" spans="1:5">
      <c t="s" r="A3" s="3">
        <v>303</v>
      </c>
    </row>
    <row r="4" spans="1:5">
      <c t="s" r="A4" s="4">
        <v>69</v>
      </c>
      <c t="n" r="B4" s="7">
        <v>17336187</v>
      </c>
      <c t="n" r="C4" s="7">
        <v>16422820</v>
      </c>
      <c t="n" r="D4" s="7">
        <v>49907708</v>
      </c>
      <c t="n" r="E4" s="7">
        <v>47220773</v>
      </c>
    </row>
    <row r="5" spans="1:5">
      <c t="s" r="A5" s="4">
        <v>304</v>
      </c>
    </row>
    <row r="6" spans="1:5">
      <c t="s" r="A6" s="3">
        <v>303</v>
      </c>
    </row>
    <row r="7" spans="1:5">
      <c t="s" r="A7" s="4">
        <v>69</v>
      </c>
      <c t="n" r="B7" s="5">
        <v>12316340</v>
      </c>
      <c t="n" r="C7" s="5">
        <v>13914071</v>
      </c>
      <c t="n" r="D7" s="5">
        <v>38300294</v>
      </c>
      <c t="n" r="E7" s="5">
        <v>40764602</v>
      </c>
    </row>
    <row r="8" spans="1:5">
      <c t="s" r="A8" s="4">
        <v>305</v>
      </c>
    </row>
    <row r="9" spans="1:5">
      <c t="s" r="A9" s="3">
        <v>303</v>
      </c>
    </row>
    <row r="10" spans="1:5">
      <c t="s" r="A10" s="4">
        <v>69</v>
      </c>
      <c t="n" r="B10" s="7">
        <v>5019847</v>
      </c>
      <c t="n" r="C10" s="7">
        <v>2508749</v>
      </c>
      <c t="n" r="D10" s="7">
        <v>11607414</v>
      </c>
      <c t="n" r="E10" s="7">
        <v>64561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6</v>
      </c>
      <c t="s" r="B1" s="2">
        <v>2</v>
      </c>
      <c t="s" r="C1" s="2">
        <v>23</v>
      </c>
    </row>
    <row r="2" spans="1:3">
      <c t="s" r="A2" s="3">
        <v>303</v>
      </c>
    </row>
    <row r="3" spans="1:3">
      <c t="s" r="A3" s="4">
        <v>307</v>
      </c>
      <c t="n" r="B3" s="7">
        <v>64681552</v>
      </c>
      <c t="n" r="C3" s="7">
        <v>38406223</v>
      </c>
    </row>
    <row r="4" spans="1:3">
      <c t="s" r="A4" s="4">
        <v>304</v>
      </c>
    </row>
    <row r="5" spans="1:3">
      <c t="s" r="A5" s="3">
        <v>303</v>
      </c>
    </row>
    <row r="6" spans="1:3">
      <c t="s" r="A6" s="4">
        <v>307</v>
      </c>
      <c t="n" r="B6" s="5">
        <v>39860670</v>
      </c>
      <c t="n" r="C6" s="5">
        <v>37875565</v>
      </c>
    </row>
    <row r="7" spans="1:3">
      <c t="s" r="A7" s="4">
        <v>305</v>
      </c>
    </row>
    <row r="8" spans="1:3">
      <c t="s" r="A8" s="3">
        <v>303</v>
      </c>
    </row>
    <row r="9" spans="1:3">
      <c t="s" r="A9" s="4">
        <v>307</v>
      </c>
      <c t="n" r="B9" s="7">
        <v>24820882</v>
      </c>
      <c t="n" r="C9" s="7">
        <v>5306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308</v>
      </c>
      <c t="s" r="B1" s="2">
        <v>309</v>
      </c>
    </row>
    <row r="2" spans="1:2">
      <c t="s" r="A2" s="3">
        <v>310</v>
      </c>
    </row>
    <row r="3" spans="1:2">
      <c t="s" r="A3" s="4">
        <v>311</v>
      </c>
      <c t="n" r="B3" s="7">
        <v>26398400</v>
      </c>
    </row>
    <row r="4" spans="1:2">
      <c t="s" r="A4" s="4">
        <v>312</v>
      </c>
      <c t="n" r="B4" s="5">
        <v>27286945</v>
      </c>
    </row>
    <row r="5" spans="1:2">
      <c t="s" r="A5" s="4">
        <v>313</v>
      </c>
      <c t="n" r="B5" s="5">
        <v>24400000</v>
      </c>
    </row>
    <row r="6" spans="1:2">
      <c t="s" r="A6" s="4">
        <v>314</v>
      </c>
      <c t="n" r="B6" s="5">
        <v>27286945</v>
      </c>
    </row>
    <row r="7" spans="1:2">
      <c t="s" r="A7" s="4">
        <v>315</v>
      </c>
      <c t="n" r="B7" s="5">
        <v>2000000</v>
      </c>
    </row>
    <row r="8" spans="1:2">
      <c t="s" r="A8" s="4">
        <v>316</v>
      </c>
      <c t="n" r="B8" s="5">
        <v>5176000</v>
      </c>
    </row>
    <row r="9" spans="1:2">
      <c t="s" r="A9" s="4">
        <v>317</v>
      </c>
      <c t="n" r="B9" s="7">
        <v>3500000</v>
      </c>
    </row>
    <row r="10" spans="1:2">
      <c t="s" r="A10" s="4">
        <v>318</v>
      </c>
      <c t="s" r="B10" s="4">
        <v>319</v>
      </c>
    </row>
    <row r="11" spans="1:2">
      <c t="s" r="A11" s="4">
        <v>320</v>
      </c>
    </row>
    <row r="12" spans="1:2">
      <c t="s" r="A12" s="3">
        <v>310</v>
      </c>
    </row>
    <row r="13" spans="1:2">
      <c t="s" r="A13" s="4">
        <v>316</v>
      </c>
      <c t="n" r="B13" s="7">
        <v>5176000</v>
      </c>
    </row>
    <row r="14" spans="1:2">
      <c t="s" r="A14" s="4">
        <v>321</v>
      </c>
      <c t="s" r="B14" s="4">
        <v>322</v>
      </c>
    </row>
    <row r="15" spans="1:2">
      <c t="s" r="A15" s="4">
        <v>317</v>
      </c>
      <c t="n" r="B15" s="7">
        <v>3500000</v>
      </c>
    </row>
    <row r="16" spans="1:2">
      <c t="s" r="A16" s="4">
        <v>318</v>
      </c>
      <c t="s" r="B16" s="4">
        <v>319</v>
      </c>
    </row>
    <row r="17" spans="1:2">
      <c t="s" r="A17" s="4">
        <v>323</v>
      </c>
    </row>
    <row r="18" spans="1:2">
      <c t="s" r="A18" s="3">
        <v>310</v>
      </c>
    </row>
    <row r="19" spans="1:2">
      <c t="s" r="A19" s="4">
        <v>316</v>
      </c>
      <c t="n" r="B19" s="7">
        <v>367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24</v>
      </c>
      <c t="s" r="B1" s="2">
        <v>325</v>
      </c>
      <c t="s" r="C1" s="2">
        <v>2</v>
      </c>
      <c t="s" r="D1" s="2">
        <v>65</v>
      </c>
      <c t="s" r="E1" s="2">
        <v>23</v>
      </c>
    </row>
    <row r="2" spans="1:5">
      <c t="s" r="A2" s="3">
        <v>310</v>
      </c>
    </row>
    <row r="3" spans="1:5">
      <c t="s" r="A3" s="4">
        <v>272</v>
      </c>
      <c t="n" r="E3" s="7">
        <v>287441</v>
      </c>
    </row>
    <row r="4" spans="1:5">
      <c t="s" r="A4" s="3">
        <v>326</v>
      </c>
    </row>
    <row r="5" spans="1:5">
      <c t="s" r="A5" s="4">
        <v>327</v>
      </c>
      <c t="n" r="C5" s="7">
        <v>2322531</v>
      </c>
      <c t="n" r="D5" s="7">
        <v>0</v>
      </c>
    </row>
    <row r="6" spans="1:5">
      <c t="s" r="A6" s="3">
        <v>328</v>
      </c>
    </row>
    <row r="7" spans="1:5">
      <c t="s" r="A7" s="4">
        <v>329</v>
      </c>
      <c t="n" r="B7" s="7">
        <v>1569867</v>
      </c>
    </row>
    <row r="8" spans="1:5">
      <c t="s" r="A8" s="4">
        <v>32</v>
      </c>
      <c t="n" r="C8" s="5">
        <v>43914974</v>
      </c>
      <c t="n" r="E8" s="7">
        <v>24476157</v>
      </c>
    </row>
    <row r="9" spans="1:5">
      <c t="s" r="A9" s="4">
        <v>330</v>
      </c>
    </row>
    <row r="10" spans="1:5">
      <c t="s" r="A10" s="3">
        <v>326</v>
      </c>
    </row>
    <row r="11" spans="1:5">
      <c t="s" r="A11" s="4">
        <v>329</v>
      </c>
      <c t="n" r="B11" s="5">
        <v>27286945</v>
      </c>
    </row>
    <row r="12" spans="1:5">
      <c t="s" r="A12" s="4">
        <v>327</v>
      </c>
      <c t="n" r="B12" s="5">
        <v>2322531</v>
      </c>
    </row>
    <row r="13" spans="1:5">
      <c t="s" r="A13" s="4">
        <v>331</v>
      </c>
      <c t="n" r="B13" s="5">
        <v>29609476</v>
      </c>
    </row>
    <row r="14" spans="1:5">
      <c t="s" r="A14" s="3">
        <v>328</v>
      </c>
    </row>
    <row r="15" spans="1:5">
      <c t="s" r="A15" s="4">
        <v>329</v>
      </c>
      <c t="n" r="B15" s="5">
        <v>1569867</v>
      </c>
    </row>
    <row r="16" spans="1:5">
      <c t="s" r="A16" s="4">
        <v>121</v>
      </c>
      <c t="n" r="B16" s="5">
        <v>1890429</v>
      </c>
    </row>
    <row r="17" spans="1:5">
      <c t="s" r="A17" s="4">
        <v>29</v>
      </c>
      <c t="n" r="B17" s="5">
        <v>255975</v>
      </c>
    </row>
    <row r="18" spans="1:5">
      <c t="s" r="A18" s="4">
        <v>332</v>
      </c>
      <c t="n" r="B18" s="5">
        <v>549276</v>
      </c>
    </row>
    <row r="19" spans="1:5">
      <c t="s" r="A19" s="4">
        <v>333</v>
      </c>
      <c t="n" r="B19" s="5">
        <v>587000</v>
      </c>
    </row>
    <row r="20" spans="1:5">
      <c t="s" r="A20" s="4">
        <v>334</v>
      </c>
      <c t="n" r="B20" s="5">
        <v>11685547</v>
      </c>
    </row>
    <row r="21" spans="1:5">
      <c t="s" r="A21" s="4">
        <v>38</v>
      </c>
      <c t="n" r="B21" s="5">
        <v>757423</v>
      </c>
    </row>
    <row r="22" spans="1:5">
      <c t="s" r="A22" s="4">
        <v>40</v>
      </c>
      <c t="n" r="B22" s="5">
        <v>565000</v>
      </c>
    </row>
    <row r="23" spans="1:5">
      <c t="s" r="A23" s="4">
        <v>335</v>
      </c>
      <c t="n" r="B23" s="5">
        <v>192380</v>
      </c>
    </row>
    <row r="24" spans="1:5">
      <c t="s" r="A24" s="4">
        <v>336</v>
      </c>
      <c t="n" r="B24" s="5">
        <v>1514803</v>
      </c>
    </row>
    <row r="25" spans="1:5">
      <c t="s" r="A25" s="4">
        <v>337</v>
      </c>
      <c t="n" r="B25" s="5">
        <v>10170744</v>
      </c>
    </row>
    <row r="26" spans="1:5">
      <c t="s" r="A26" s="4">
        <v>32</v>
      </c>
      <c t="n" r="B26" s="5">
        <v>19438732</v>
      </c>
    </row>
    <row r="27" spans="1:5">
      <c t="s" r="A27" s="4">
        <v>338</v>
      </c>
      <c t="n" r="B27" s="5">
        <v>29609476</v>
      </c>
    </row>
    <row r="28" spans="1:5">
      <c t="s" r="A28" s="4">
        <v>339</v>
      </c>
    </row>
    <row r="29" spans="1:5">
      <c t="s" r="A29" s="3">
        <v>328</v>
      </c>
    </row>
    <row r="30" spans="1:5">
      <c t="s" r="A30" s="4">
        <v>340</v>
      </c>
      <c t="n" r="B30" s="5">
        <v>4855000</v>
      </c>
    </row>
    <row r="31" spans="1:5">
      <c t="s" r="A31" s="4">
        <v>341</v>
      </c>
    </row>
    <row r="32" spans="1:5">
      <c t="s" r="A32" s="3">
        <v>328</v>
      </c>
    </row>
    <row r="33" spans="1:5">
      <c t="s" r="A33" s="4">
        <v>340</v>
      </c>
      <c t="n" r="B33" s="5">
        <v>1142000</v>
      </c>
    </row>
    <row r="34" spans="1:5">
      <c t="s" r="A34" s="4">
        <v>342</v>
      </c>
    </row>
    <row r="35" spans="1:5">
      <c t="s" r="A35" s="3">
        <v>328</v>
      </c>
    </row>
    <row r="36" spans="1:5">
      <c t="s" r="A36" s="4">
        <v>340</v>
      </c>
      <c t="n" r="B36" s="7">
        <v>836000</v>
      </c>
    </row>
    <row r="37" spans="1:5">
      <c t="s" r="A37" s="4">
        <v>330</v>
      </c>
    </row>
    <row r="38" spans="1:5">
      <c t="s" r="A38" s="3">
        <v>310</v>
      </c>
    </row>
    <row r="39" spans="1:5">
      <c t="s" r="A39" s="4">
        <v>272</v>
      </c>
      <c t="n" r="C39" s="7">
        <v>15505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43</v>
      </c>
      <c t="s" r="B1" s="2">
        <v>64</v>
      </c>
      <c t="s" r="D1" s="2">
        <v>1</v>
      </c>
    </row>
    <row r="2" spans="1:5">
      <c t="s" r="B2" s="2">
        <v>2</v>
      </c>
      <c t="s" r="C2" s="2">
        <v>65</v>
      </c>
      <c t="s" r="D2" s="2">
        <v>2</v>
      </c>
      <c t="s" r="E2" s="2">
        <v>65</v>
      </c>
    </row>
    <row r="3" spans="1:5">
      <c t="s" r="A3" s="3">
        <v>310</v>
      </c>
    </row>
    <row r="4" spans="1:5">
      <c t="s" r="A4" s="4">
        <v>344</v>
      </c>
      <c t="n" r="B4" s="7">
        <v>17336187</v>
      </c>
      <c t="n" r="C4" s="7">
        <v>18585974</v>
      </c>
      <c t="n" r="D4" s="7">
        <v>51857870</v>
      </c>
      <c t="n" r="E4" s="7">
        <v>55308481</v>
      </c>
    </row>
    <row r="5" spans="1:5">
      <c t="s" r="A5" s="4">
        <v>345</v>
      </c>
      <c t="n" r="B5" s="7">
        <v>-6262993</v>
      </c>
      <c t="n" r="C5" s="7">
        <v>-3169590</v>
      </c>
      <c t="n" r="D5" s="7">
        <v>-22867305</v>
      </c>
      <c t="n" r="E5" s="7">
        <v>-275020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12126795</v>
      </c>
      <c t="n" r="C4" s="7">
        <v>11441819</v>
      </c>
      <c t="n" r="D4" s="7">
        <v>34172867</v>
      </c>
      <c t="n" r="E4" s="7">
        <v>32582297</v>
      </c>
    </row>
    <row r="5" spans="1:5">
      <c t="s" r="A5" s="4">
        <v>68</v>
      </c>
      <c t="n" r="B5" s="5">
        <v>5209392</v>
      </c>
      <c t="n" r="C5" s="5">
        <v>4981001</v>
      </c>
      <c t="n" r="D5" s="5">
        <v>15734841</v>
      </c>
      <c t="n" r="E5" s="5">
        <v>14638476</v>
      </c>
    </row>
    <row r="6" spans="1:5">
      <c t="s" r="A6" s="4">
        <v>69</v>
      </c>
      <c t="n" r="B6" s="5">
        <v>17336187</v>
      </c>
      <c t="n" r="C6" s="5">
        <v>16422820</v>
      </c>
      <c t="n" r="D6" s="5">
        <v>49907708</v>
      </c>
      <c t="n" r="E6" s="5">
        <v>47220773</v>
      </c>
    </row>
    <row r="7" spans="1:5">
      <c t="s" r="A7" s="3">
        <v>70</v>
      </c>
    </row>
    <row r="8" spans="1:5">
      <c t="s" r="A8" s="4">
        <v>71</v>
      </c>
      <c t="n" r="B8" s="5">
        <v>5129733</v>
      </c>
      <c t="n" r="C8" s="5">
        <v>3778873</v>
      </c>
      <c t="n" r="D8" s="5">
        <v>14438918</v>
      </c>
      <c t="n" r="E8" s="5">
        <v>10775454</v>
      </c>
    </row>
    <row r="9" spans="1:5">
      <c t="s" r="A9" s="4">
        <v>72</v>
      </c>
      <c t="n" r="B9" s="5">
        <v>4410948</v>
      </c>
      <c t="n" r="C9" s="5">
        <v>3224945</v>
      </c>
      <c t="n" r="D9" s="5">
        <v>12974332</v>
      </c>
      <c t="n" r="E9" s="5">
        <v>9467835</v>
      </c>
    </row>
    <row r="10" spans="1:5">
      <c t="s" r="A10" s="4">
        <v>73</v>
      </c>
      <c t="n" r="B10" s="5">
        <v>9540681</v>
      </c>
      <c t="n" r="C10" s="5">
        <v>7003818</v>
      </c>
      <c t="n" r="D10" s="5">
        <v>27413250</v>
      </c>
      <c t="n" r="E10" s="5">
        <v>20243289</v>
      </c>
    </row>
    <row r="11" spans="1:5">
      <c t="s" r="A11" s="4">
        <v>74</v>
      </c>
      <c t="n" r="B11" s="5">
        <v>7795506</v>
      </c>
      <c t="n" r="C11" s="5">
        <v>9419002</v>
      </c>
      <c t="n" r="D11" s="5">
        <v>22494458</v>
      </c>
      <c t="n" r="E11" s="5">
        <v>26977484</v>
      </c>
    </row>
    <row r="12" spans="1:5">
      <c t="s" r="A12" s="3">
        <v>75</v>
      </c>
    </row>
    <row r="13" spans="1:5">
      <c t="s" r="A13" s="4">
        <v>76</v>
      </c>
      <c t="n" r="B13" s="5">
        <v>5994557</v>
      </c>
      <c t="n" r="C13" s="5">
        <v>4717795</v>
      </c>
      <c t="n" r="D13" s="5">
        <v>18196448</v>
      </c>
      <c t="n" r="E13" s="5">
        <v>14680287</v>
      </c>
    </row>
    <row r="14" spans="1:5">
      <c t="s" r="A14" s="4">
        <v>77</v>
      </c>
      <c t="n" r="B14" s="5">
        <v>4288389</v>
      </c>
      <c t="n" r="C14" s="5">
        <v>2492531</v>
      </c>
      <c t="n" r="D14" s="5">
        <v>11900747</v>
      </c>
      <c t="n" r="E14" s="5">
        <v>7060149</v>
      </c>
    </row>
    <row r="15" spans="1:5">
      <c t="s" r="A15" s="4">
        <v>78</v>
      </c>
      <c t="n" r="B15" s="5">
        <v>3543956</v>
      </c>
      <c t="n" r="C15" s="5">
        <v>4249190</v>
      </c>
      <c t="n" r="D15" s="5">
        <v>13005813</v>
      </c>
      <c t="n" r="E15" s="5">
        <v>12301061</v>
      </c>
    </row>
    <row r="16" spans="1:5">
      <c t="s" r="A16" s="4">
        <v>79</v>
      </c>
      <c t="n" r="B16" s="5">
        <v>0</v>
      </c>
      <c t="n" r="C16" s="5">
        <v>0</v>
      </c>
      <c t="n" r="D16" s="5">
        <v>0</v>
      </c>
      <c t="n" r="E16" s="5">
        <v>18683277</v>
      </c>
    </row>
    <row r="17" spans="1:5">
      <c t="s" r="A17" s="4">
        <v>80</v>
      </c>
      <c t="n" r="B17" s="5">
        <v>13826902</v>
      </c>
      <c t="n" r="C17" s="5">
        <v>11459516</v>
      </c>
      <c t="n" r="D17" s="5">
        <v>43103008</v>
      </c>
      <c t="n" r="E17" s="5">
        <v>52724774</v>
      </c>
    </row>
    <row r="18" spans="1:5">
      <c t="s" r="A18" s="4">
        <v>81</v>
      </c>
      <c t="n" r="B18" s="5">
        <v>-6031396</v>
      </c>
      <c t="n" r="C18" s="5">
        <v>-2040514</v>
      </c>
      <c t="n" r="D18" s="5">
        <v>-20608550</v>
      </c>
      <c t="n" r="E18" s="5">
        <v>-25747290</v>
      </c>
    </row>
    <row r="19" spans="1:5">
      <c t="s" r="A19" s="4">
        <v>82</v>
      </c>
      <c t="n" r="B19" s="5">
        <v>20814</v>
      </c>
      <c t="n" r="C19" s="5">
        <v>1615</v>
      </c>
      <c t="n" r="D19" s="5">
        <v>49160</v>
      </c>
      <c t="n" r="E19" s="5">
        <v>1919</v>
      </c>
    </row>
    <row r="20" spans="1:5">
      <c t="s" r="A20" s="4">
        <v>83</v>
      </c>
      <c t="n" r="B20" s="5">
        <v>-263133</v>
      </c>
      <c t="n" r="C20" s="5">
        <v>-48546</v>
      </c>
      <c t="n" r="D20" s="5">
        <v>-654760</v>
      </c>
      <c t="n" r="E20" s="5">
        <v>-217440</v>
      </c>
    </row>
    <row r="21" spans="1:5">
      <c t="s" r="A21" s="4">
        <v>84</v>
      </c>
      <c t="n" r="B21" s="5">
        <v>-6273715</v>
      </c>
      <c t="n" r="C21" s="5">
        <v>-2087445</v>
      </c>
      <c t="n" r="D21" s="5">
        <v>-21214150</v>
      </c>
      <c t="n" r="E21" s="5">
        <v>-25962811</v>
      </c>
    </row>
    <row r="22" spans="1:5">
      <c t="s" r="A22" s="4">
        <v>85</v>
      </c>
      <c t="n" r="B22" s="5">
        <v>-10722</v>
      </c>
      <c t="n" r="C22" s="5">
        <v>150901</v>
      </c>
      <c t="n" r="D22" s="5">
        <v>217469</v>
      </c>
      <c t="n" r="E22" s="5">
        <v>400450</v>
      </c>
    </row>
    <row r="23" spans="1:5">
      <c t="s" r="A23" s="4">
        <v>86</v>
      </c>
      <c t="n" r="B23" s="5">
        <v>-6262993</v>
      </c>
      <c t="n" r="C23" s="5">
        <v>-2238346</v>
      </c>
      <c t="n" r="D23" s="5">
        <v>-21431619</v>
      </c>
      <c t="n" r="E23" s="5">
        <v>-26363261</v>
      </c>
    </row>
    <row r="24" spans="1:5">
      <c t="s" r="A24" s="4">
        <v>87</v>
      </c>
      <c t="n" r="B24" s="5">
        <v>0</v>
      </c>
      <c t="n" r="C24" s="5">
        <v>0</v>
      </c>
      <c t="n" r="D24" s="5">
        <v>0</v>
      </c>
      <c t="n" r="E24" s="5">
        <v>-2416505</v>
      </c>
    </row>
    <row r="25" spans="1:5">
      <c t="s" r="A25" s="4">
        <v>88</v>
      </c>
      <c t="n" r="B25" s="7">
        <v>-6262993</v>
      </c>
      <c t="n" r="C25" s="7">
        <v>-2238346</v>
      </c>
      <c t="n" r="D25" s="7">
        <v>-21431619</v>
      </c>
      <c t="n" r="E25" s="7">
        <v>-28779766</v>
      </c>
    </row>
    <row r="26" spans="1:5">
      <c t="s" r="A26" s="3">
        <v>89</v>
      </c>
    </row>
    <row r="27" spans="1:5">
      <c t="s" r="A27" s="4">
        <v>90</v>
      </c>
      <c t="n" r="B27" s="9">
        <v>-0.24</v>
      </c>
      <c t="n" r="C27" s="9">
        <v>-0.09</v>
      </c>
      <c t="n" r="D27" s="9">
        <v>-0.82</v>
      </c>
      <c t="n" r="E27" s="9">
        <v>-1.52</v>
      </c>
    </row>
    <row r="28" spans="1:5">
      <c t="s" r="A28" s="3">
        <v>91</v>
      </c>
    </row>
    <row r="29" spans="1:5">
      <c t="s" r="A29" s="4">
        <v>92</v>
      </c>
      <c t="n" r="B29" s="5">
        <v>26204955</v>
      </c>
      <c t="n" r="C29" s="5">
        <v>25299109</v>
      </c>
      <c t="n" r="D29" s="5">
        <v>26082227</v>
      </c>
      <c t="n" r="E29" s="5">
        <v>18962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6</v>
      </c>
      <c t="s" r="B1" s="2">
        <v>347</v>
      </c>
      <c t="s" r="C1" s="2">
        <v>2</v>
      </c>
      <c t="s" r="D1" s="2">
        <v>23</v>
      </c>
    </row>
    <row r="2" spans="1:4">
      <c t="s" r="A2" s="3">
        <v>310</v>
      </c>
    </row>
    <row r="3" spans="1:4">
      <c t="s" r="A3" s="4">
        <v>272</v>
      </c>
      <c t="n" r="D3" s="7">
        <v>287441</v>
      </c>
    </row>
    <row r="4" spans="1:4">
      <c t="s" r="A4" s="4">
        <v>348</v>
      </c>
    </row>
    <row r="5" spans="1:4">
      <c t="s" r="A5" s="3">
        <v>310</v>
      </c>
    </row>
    <row r="6" spans="1:4">
      <c t="s" r="A6" s="4">
        <v>349</v>
      </c>
      <c t="n" r="B6" s="5">
        <v>66077</v>
      </c>
    </row>
    <row r="7" spans="1:4">
      <c t="s" r="A7" s="4">
        <v>272</v>
      </c>
      <c t="n" r="C7" s="7">
        <v>0</v>
      </c>
      <c t="n" r="D7" s="5">
        <v>287051</v>
      </c>
    </row>
    <row r="8" spans="1:4">
      <c t="s" r="A8" s="4">
        <v>350</v>
      </c>
    </row>
    <row r="9" spans="1:4">
      <c t="s" r="A9" s="3">
        <v>310</v>
      </c>
    </row>
    <row r="10" spans="1:4">
      <c t="s" r="A10" s="4">
        <v>272</v>
      </c>
      <c t="n" r="C10" s="7">
        <v>0</v>
      </c>
      <c t="n" r="D10" s="7">
        <v>390</v>
      </c>
    </row>
    <row r="11" spans="1:4">
      <c t="s" r="A11" s="4">
        <v>351</v>
      </c>
      <c t="s" r="B11" s="4">
        <v>352</v>
      </c>
    </row>
    <row r="12" spans="1:4">
      <c t="s" r="A12" s="4">
        <v>353</v>
      </c>
      <c t="n" r="B12" s="7">
        <v>7700000</v>
      </c>
    </row>
    <row r="13" spans="1:4">
      <c t="s" r="A13" s="4">
        <v>354</v>
      </c>
    </row>
    <row r="14" spans="1:4">
      <c t="s" r="A14" s="3">
        <v>310</v>
      </c>
    </row>
    <row r="15" spans="1:4">
      <c t="s" r="A15" s="4">
        <v>355</v>
      </c>
      <c t="s" r="B15" s="4">
        <v>356</v>
      </c>
    </row>
    <row r="16" spans="1:4">
      <c t="s" r="A16" s="4">
        <v>357</v>
      </c>
    </row>
    <row r="17" spans="1:4">
      <c t="s" r="A17" s="3">
        <v>310</v>
      </c>
    </row>
    <row r="18" spans="1:4">
      <c t="s" r="A18" s="4">
        <v>355</v>
      </c>
      <c t="s" r="B18" s="4">
        <v>356</v>
      </c>
    </row>
    <row r="19" spans="1:4">
      <c t="s" r="A19" s="4">
        <v>314</v>
      </c>
      <c t="n" r="B19" s="7">
        <v>2000000</v>
      </c>
    </row>
    <row r="20" spans="1:4">
      <c t="s" r="A20" s="4">
        <v>358</v>
      </c>
      <c t="n" r="B20" s="5">
        <v>296547</v>
      </c>
      <c t="n" r="C20" s="5">
        <v>72609</v>
      </c>
    </row>
    <row r="21" spans="1:4">
      <c t="s" r="A21" s="4">
        <v>349</v>
      </c>
      <c t="n" r="B21" s="5">
        <v>197914</v>
      </c>
      <c t="n" r="C21" s="5">
        <v>26024</v>
      </c>
    </row>
    <row r="22" spans="1:4">
      <c t="s" r="A22" s="4">
        <v>359</v>
      </c>
    </row>
    <row r="23" spans="1:4">
      <c t="s" r="A23" s="3">
        <v>310</v>
      </c>
    </row>
    <row r="24" spans="1:4">
      <c t="s" r="A24" s="4">
        <v>358</v>
      </c>
      <c t="n" r="B24" s="5">
        <v>296547</v>
      </c>
    </row>
    <row r="25" spans="1:4">
      <c t="s" r="A25" s="4">
        <v>360</v>
      </c>
    </row>
    <row r="26" spans="1:4">
      <c t="s" r="A26" s="3">
        <v>310</v>
      </c>
    </row>
    <row r="27" spans="1:4">
      <c t="s" r="A27" s="4">
        <v>316</v>
      </c>
      <c t="n" r="B27" s="7">
        <v>2500000</v>
      </c>
    </row>
    <row r="28" spans="1:4">
      <c t="s" r="A28" s="4">
        <v>349</v>
      </c>
      <c t="n" r="B28" s="5">
        <v>66077</v>
      </c>
    </row>
    <row r="29" spans="1:4">
      <c t="s" r="A29" s="4">
        <v>361</v>
      </c>
    </row>
    <row r="30" spans="1:4">
      <c t="s" r="A30" s="3">
        <v>310</v>
      </c>
    </row>
    <row r="31" spans="1:4">
      <c t="s" r="A31" s="4">
        <v>349</v>
      </c>
      <c t="n" r="B31" s="5">
        <v>32556</v>
      </c>
      <c t="n" r="C31" s="5">
        <v>65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2</v>
      </c>
      <c t="s" r="B1" s="2">
        <v>64</v>
      </c>
      <c t="s" r="D1" s="2">
        <v>1</v>
      </c>
    </row>
    <row r="2" spans="1:6">
      <c t="s" r="B2" s="2">
        <v>2</v>
      </c>
      <c t="s" r="C2" s="2">
        <v>65</v>
      </c>
      <c t="s" r="D2" s="2">
        <v>2</v>
      </c>
      <c t="s" r="E2" s="2">
        <v>65</v>
      </c>
      <c t="s" r="F2" s="2">
        <v>23</v>
      </c>
    </row>
    <row r="3" spans="1:6">
      <c t="s" r="A3" s="3">
        <v>363</v>
      </c>
    </row>
    <row r="4" spans="1:6">
      <c t="s" r="A4" s="4">
        <v>364</v>
      </c>
      <c t="n" r="B4" s="7">
        <v>35841184</v>
      </c>
      <c t="n" r="D4" s="7">
        <v>35841184</v>
      </c>
      <c t="n" r="F4" s="7">
        <v>29711822</v>
      </c>
    </row>
    <row r="5" spans="1:6">
      <c t="s" r="A5" s="4">
        <v>365</v>
      </c>
      <c t="n" r="B5" s="5">
        <v>-23132352</v>
      </c>
      <c t="n" r="D5" s="5">
        <v>-23132352</v>
      </c>
      <c t="n" r="F5" s="5">
        <v>-16793282</v>
      </c>
    </row>
    <row r="6" spans="1:6">
      <c t="s" r="A6" s="4">
        <v>366</v>
      </c>
      <c t="n" r="B6" s="5">
        <v>12708832</v>
      </c>
      <c t="n" r="D6" s="5">
        <v>12708832</v>
      </c>
      <c t="n" r="F6" s="5">
        <v>12918540</v>
      </c>
    </row>
    <row r="7" spans="1:6">
      <c t="s" r="A7" s="4">
        <v>110</v>
      </c>
      <c t="n" r="B7" s="5">
        <v>1454674</v>
      </c>
      <c t="n" r="C7" s="7">
        <v>1223983</v>
      </c>
      <c t="n" r="D7" s="5">
        <v>4153483</v>
      </c>
      <c t="n" r="E7" s="7">
        <v>3474649</v>
      </c>
    </row>
    <row r="8" spans="1:6">
      <c t="s" r="A8" s="4">
        <v>367</v>
      </c>
    </row>
    <row r="9" spans="1:6">
      <c t="s" r="A9" s="3">
        <v>363</v>
      </c>
    </row>
    <row r="10" spans="1:6">
      <c t="s" r="A10" s="4">
        <v>364</v>
      </c>
      <c t="n" r="B10" s="5">
        <v>15974246</v>
      </c>
      <c t="n" r="D10" s="5">
        <v>15974246</v>
      </c>
      <c t="n" r="F10" s="5">
        <v>12115113</v>
      </c>
    </row>
    <row r="11" spans="1:6">
      <c t="s" r="A11" s="4">
        <v>368</v>
      </c>
    </row>
    <row r="12" spans="1:6">
      <c t="s" r="A12" s="3">
        <v>363</v>
      </c>
    </row>
    <row r="13" spans="1:6">
      <c t="s" r="A13" s="4">
        <v>364</v>
      </c>
      <c t="n" r="B13" s="5">
        <v>14464948</v>
      </c>
      <c t="n" r="D13" s="5">
        <v>14464948</v>
      </c>
      <c t="n" r="F13" s="5">
        <v>12939065</v>
      </c>
    </row>
    <row r="14" spans="1:6">
      <c t="s" r="A14" s="4">
        <v>369</v>
      </c>
    </row>
    <row r="15" spans="1:6">
      <c t="s" r="A15" s="3">
        <v>363</v>
      </c>
    </row>
    <row r="16" spans="1:6">
      <c t="s" r="A16" s="4">
        <v>364</v>
      </c>
      <c t="n" r="B16" s="5">
        <v>2162730</v>
      </c>
      <c t="n" r="D16" s="5">
        <v>2162730</v>
      </c>
      <c t="n" r="F16" s="5">
        <v>1986607</v>
      </c>
    </row>
    <row r="17" spans="1:6">
      <c t="s" r="A17" s="4">
        <v>370</v>
      </c>
    </row>
    <row r="18" spans="1:6">
      <c t="s" r="A18" s="3">
        <v>363</v>
      </c>
    </row>
    <row r="19" spans="1:6">
      <c t="s" r="A19" s="4">
        <v>364</v>
      </c>
      <c t="n" r="B19" s="7">
        <v>3239260</v>
      </c>
      <c t="n" r="D19" s="7">
        <v>3239260</v>
      </c>
      <c t="n" r="F19" s="7">
        <v>26710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1</v>
      </c>
      <c t="s" r="B1" s="2">
        <v>64</v>
      </c>
      <c t="s" r="D1" s="2">
        <v>1</v>
      </c>
    </row>
    <row r="2" spans="1:6">
      <c t="s" r="B2" s="2">
        <v>2</v>
      </c>
      <c t="s" r="C2" s="2">
        <v>65</v>
      </c>
      <c t="s" r="D2" s="2">
        <v>2</v>
      </c>
      <c t="s" r="E2" s="2">
        <v>65</v>
      </c>
      <c t="s" r="F2" s="2">
        <v>23</v>
      </c>
    </row>
    <row r="3" spans="1:6">
      <c t="s" r="A3" s="3">
        <v>363</v>
      </c>
    </row>
    <row r="4" spans="1:6">
      <c t="s" r="A4" s="4">
        <v>372</v>
      </c>
      <c t="n" r="B4" s="7">
        <v>585418</v>
      </c>
      <c t="n" r="C4" s="7">
        <v>476608</v>
      </c>
      <c t="n" r="D4" s="7">
        <v>1525903</v>
      </c>
      <c t="n" r="E4" s="7">
        <v>1529459</v>
      </c>
    </row>
    <row r="5" spans="1:6">
      <c t="s" r="A5" s="4">
        <v>373</v>
      </c>
      <c t="n" r="B5" s="5">
        <v>565208</v>
      </c>
      <c t="n" r="C5" s="7">
        <v>490753</v>
      </c>
      <c t="n" r="D5" s="5">
        <v>1625903</v>
      </c>
      <c t="n" r="E5" s="7">
        <v>1427767</v>
      </c>
    </row>
    <row r="6" spans="1:6">
      <c t="s" r="A6" s="4">
        <v>374</v>
      </c>
      <c t="n" r="B6" s="7">
        <v>325893</v>
      </c>
      <c t="n" r="D6" s="7">
        <v>325893</v>
      </c>
      <c t="n" r="F6" s="7">
        <v>933400</v>
      </c>
    </row>
    <row r="7" spans="1:6">
      <c t="s" r="A7" s="4">
        <v>375</v>
      </c>
    </row>
    <row r="8" spans="1:6">
      <c t="s" r="A8" s="3">
        <v>363</v>
      </c>
    </row>
    <row r="9" spans="1:6">
      <c t="s" r="A9" s="4">
        <v>376</v>
      </c>
      <c t="s" r="D9" s="4">
        <v>3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78</v>
      </c>
      <c t="s" r="B1" s="2">
        <v>2</v>
      </c>
      <c t="s" r="C1" s="2">
        <v>23</v>
      </c>
    </row>
    <row r="2" spans="1:3">
      <c t="s" r="A2" s="3">
        <v>165</v>
      </c>
    </row>
    <row r="3" spans="1:3">
      <c t="s" r="A3" s="4">
        <v>379</v>
      </c>
      <c t="n" r="B3" s="7">
        <v>1675868</v>
      </c>
      <c t="n" r="C3" s="7">
        <v>2999209</v>
      </c>
    </row>
    <row r="4" spans="1:3">
      <c t="s" r="A4" s="4">
        <v>380</v>
      </c>
      <c t="n" r="B4" s="5">
        <v>1400170</v>
      </c>
      <c t="n" r="C4" s="5">
        <v>2332910</v>
      </c>
    </row>
    <row r="5" spans="1:3">
      <c t="s" r="A5" s="4">
        <v>381</v>
      </c>
      <c t="n" r="B5" s="5">
        <v>216102</v>
      </c>
      <c t="n" r="C5" s="5">
        <v>195681</v>
      </c>
    </row>
    <row r="6" spans="1:3">
      <c t="s" r="A6" s="4">
        <v>382</v>
      </c>
      <c t="n" r="B6" s="5">
        <v>192221</v>
      </c>
      <c t="n" r="C6" s="5">
        <v>845810</v>
      </c>
    </row>
    <row r="7" spans="1:3">
      <c t="s" r="A7" s="4">
        <v>383</v>
      </c>
      <c t="n" r="B7" s="5">
        <v>576050</v>
      </c>
      <c t="n" r="C7" s="5">
        <v>252005</v>
      </c>
    </row>
    <row r="8" spans="1:3">
      <c t="s" r="A8" s="4">
        <v>384</v>
      </c>
      <c t="n" r="B8" s="5">
        <v>641722</v>
      </c>
      <c t="n" r="C8" s="5">
        <v>410813</v>
      </c>
    </row>
    <row r="9" spans="1:3">
      <c t="s" r="A9" s="4">
        <v>385</v>
      </c>
      <c t="n" r="B9" s="5">
        <v>242000</v>
      </c>
      <c t="n" r="C9" s="5">
        <v>0</v>
      </c>
    </row>
    <row r="10" spans="1:3">
      <c t="s" r="A10" s="4">
        <v>386</v>
      </c>
      <c t="n" r="B10" s="5">
        <v>1804054</v>
      </c>
      <c t="n" r="C10" s="5">
        <v>1007331</v>
      </c>
    </row>
    <row r="11" spans="1:3">
      <c t="s" r="A11" s="4">
        <v>387</v>
      </c>
      <c t="n" r="B11" s="7">
        <v>6748187</v>
      </c>
      <c t="n" r="C11" s="7">
        <v>80437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t="s" r="A1" s="1">
        <v>388</v>
      </c>
      <c t="s" r="B1" s="2">
        <v>64</v>
      </c>
      <c t="s" r="D1" s="2">
        <v>1</v>
      </c>
    </row>
    <row r="2" spans="1:7">
      <c t="s" r="B2" s="2">
        <v>2</v>
      </c>
      <c t="s" r="C2" s="2">
        <v>65</v>
      </c>
      <c t="s" r="D2" s="2">
        <v>2</v>
      </c>
      <c t="s" r="E2" s="2">
        <v>65</v>
      </c>
      <c t="s" r="F2" s="2">
        <v>23</v>
      </c>
      <c t="s" r="G2" s="2">
        <v>389</v>
      </c>
    </row>
    <row r="3" spans="1:7">
      <c t="s" r="A3" s="3">
        <v>390</v>
      </c>
    </row>
    <row r="4" spans="1:7">
      <c t="s" r="A4" s="4">
        <v>391</v>
      </c>
      <c t="n" r="B4" s="7">
        <v>26697962</v>
      </c>
      <c t="n" r="D4" s="7">
        <v>26697962</v>
      </c>
      <c t="n" r="F4" s="7">
        <v>26168358</v>
      </c>
    </row>
    <row r="5" spans="1:7">
      <c t="s" r="A5" s="3">
        <v>392</v>
      </c>
    </row>
    <row r="6" spans="1:7">
      <c t="s" r="A6" s="4">
        <v>393</v>
      </c>
      <c t="n" r="B6" s="5">
        <v>2449543</v>
      </c>
      <c t="n" r="D6" s="5">
        <v>2449543</v>
      </c>
      <c t="n" r="F6" s="5">
        <v>1753886</v>
      </c>
    </row>
    <row r="7" spans="1:7">
      <c t="s" r="A7" s="4">
        <v>394</v>
      </c>
      <c t="n" r="B7" s="5">
        <v>29147505</v>
      </c>
      <c t="n" r="D7" s="5">
        <v>29147505</v>
      </c>
      <c t="n" r="F7" s="5">
        <v>27922244</v>
      </c>
    </row>
    <row r="8" spans="1:7">
      <c t="s" r="A8" s="4">
        <v>395</v>
      </c>
      <c t="n" r="B8" s="5">
        <v>17336187</v>
      </c>
      <c t="n" r="C8" s="7">
        <v>16422820</v>
      </c>
      <c t="n" r="D8" s="5">
        <v>49907708</v>
      </c>
      <c t="n" r="E8" s="7">
        <v>47220773</v>
      </c>
    </row>
    <row r="9" spans="1:7">
      <c t="s" r="A9" s="4">
        <v>396</v>
      </c>
    </row>
    <row r="10" spans="1:7">
      <c t="s" r="A10" s="3">
        <v>390</v>
      </c>
    </row>
    <row r="11" spans="1:7">
      <c t="s" r="A11" s="4">
        <v>391</v>
      </c>
      <c t="n" r="B11" s="5">
        <v>24394339</v>
      </c>
      <c t="n" r="D11" s="5">
        <v>24394339</v>
      </c>
      <c t="n" r="F11" s="5">
        <v>20907087</v>
      </c>
    </row>
    <row r="12" spans="1:7">
      <c t="s" r="A12" s="3">
        <v>392</v>
      </c>
    </row>
    <row r="13" spans="1:7">
      <c t="s" r="A13" s="4">
        <v>393</v>
      </c>
      <c t="n" r="B13" s="5">
        <v>166489</v>
      </c>
      <c t="n" r="D13" s="5">
        <v>166489</v>
      </c>
      <c t="n" r="F13" s="5">
        <v>387965</v>
      </c>
    </row>
    <row r="14" spans="1:7">
      <c t="s" r="A14" s="4">
        <v>397</v>
      </c>
    </row>
    <row r="15" spans="1:7">
      <c t="s" r="A15" s="3">
        <v>390</v>
      </c>
    </row>
    <row r="16" spans="1:7">
      <c t="s" r="A16" s="4">
        <v>391</v>
      </c>
      <c t="n" r="B16" s="5">
        <v>1071090</v>
      </c>
      <c t="n" r="D16" s="5">
        <v>1071090</v>
      </c>
      <c t="n" r="F16" s="5">
        <v>1603757</v>
      </c>
    </row>
    <row r="17" spans="1:7">
      <c t="s" r="A17" s="3">
        <v>392</v>
      </c>
    </row>
    <row r="18" spans="1:7">
      <c t="s" r="A18" s="4">
        <v>393</v>
      </c>
      <c t="n" r="B18" s="5">
        <v>2283054</v>
      </c>
      <c t="n" r="D18" s="5">
        <v>2283054</v>
      </c>
      <c t="n" r="F18" s="5">
        <v>1055282</v>
      </c>
    </row>
    <row r="19" spans="1:7">
      <c t="s" r="A19" s="4">
        <v>398</v>
      </c>
    </row>
    <row r="20" spans="1:7">
      <c t="s" r="A20" s="3">
        <v>390</v>
      </c>
    </row>
    <row r="21" spans="1:7">
      <c t="s" r="A21" s="4">
        <v>391</v>
      </c>
      <c t="n" r="B21" s="5">
        <v>1232533</v>
      </c>
      <c t="n" r="D21" s="5">
        <v>1232533</v>
      </c>
      <c t="n" r="F21" s="5">
        <v>3657514</v>
      </c>
    </row>
    <row r="22" spans="1:7">
      <c t="s" r="A22" s="3">
        <v>392</v>
      </c>
    </row>
    <row r="23" spans="1:7">
      <c t="s" r="A23" s="4">
        <v>393</v>
      </c>
      <c t="n" r="B23" s="5">
        <v>0</v>
      </c>
      <c t="n" r="D23" s="5">
        <v>0</v>
      </c>
      <c t="n" r="F23" s="7">
        <v>310639</v>
      </c>
    </row>
    <row r="24" spans="1:7">
      <c t="s" r="A24" s="4">
        <v>394</v>
      </c>
      <c t="n" r="G24" s="7">
        <v>10525434</v>
      </c>
    </row>
    <row r="25" spans="1:7">
      <c t="s" r="A25" s="4">
        <v>395</v>
      </c>
      <c t="n" r="B25" s="7">
        <v>921894</v>
      </c>
      <c t="n" r="C25" s="7">
        <v>921894</v>
      </c>
      <c t="n" r="D25" s="7">
        <v>2735620</v>
      </c>
      <c t="n" r="E25" s="7">
        <v>27356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23</v>
      </c>
    </row>
    <row r="2" spans="1:3">
      <c t="s" r="A2" s="3">
        <v>165</v>
      </c>
    </row>
    <row r="3" spans="1:3">
      <c t="s" r="A3" s="4">
        <v>381</v>
      </c>
      <c t="n" r="B3" s="7">
        <v>1712510</v>
      </c>
      <c t="n" r="C3" s="7">
        <v>1822061</v>
      </c>
    </row>
    <row r="4" spans="1:3">
      <c t="s" r="A4" s="4">
        <v>400</v>
      </c>
      <c t="n" r="B4" s="5">
        <v>71906</v>
      </c>
      <c t="n" r="C4" s="5">
        <v>0</v>
      </c>
    </row>
    <row r="5" spans="1:3">
      <c t="s" r="A5" s="4">
        <v>272</v>
      </c>
      <c t="n" r="B5" s="5">
        <v>1308531</v>
      </c>
      <c t="n" r="C5" s="5">
        <v>287441</v>
      </c>
    </row>
    <row r="6" spans="1:3">
      <c t="s" r="A6" s="4">
        <v>398</v>
      </c>
      <c t="n" r="B6" s="5">
        <v>663787</v>
      </c>
      <c t="n" r="C6" s="5">
        <v>42</v>
      </c>
    </row>
    <row r="7" spans="1:3">
      <c t="s" r="A7" s="4">
        <v>387</v>
      </c>
      <c t="n" r="B7" s="7">
        <v>3756734</v>
      </c>
      <c t="n" r="C7" s="7">
        <v>21095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s>
  <sheetData>
    <row r="1" spans="1:4">
      <c t="s" r="A1" s="1">
        <v>401</v>
      </c>
      <c t="s" r="B1" s="2">
        <v>64</v>
      </c>
      <c t="s" r="D1" s="2">
        <v>1</v>
      </c>
    </row>
    <row r="2" spans="1:4">
      <c t="s" r="B2" s="2">
        <v>2</v>
      </c>
      <c t="s" r="C2" s="2">
        <v>65</v>
      </c>
      <c t="s" r="D2" s="2">
        <v>2</v>
      </c>
    </row>
    <row r="3" spans="1:4">
      <c t="s" r="A3" s="3">
        <v>402</v>
      </c>
    </row>
    <row r="4" spans="1:4">
      <c t="s" r="A4" s="4">
        <v>403</v>
      </c>
      <c t="n" r="B4" s="7">
        <v>1115935</v>
      </c>
      <c t="n" r="D4" s="7">
        <v>1115935</v>
      </c>
    </row>
    <row r="5" spans="1:4">
      <c t="s" r="A5" s="4">
        <v>404</v>
      </c>
      <c t="n" r="B5" s="7">
        <v>906000</v>
      </c>
      <c t="n" r="C5" s="7">
        <v>641000</v>
      </c>
    </row>
    <row r="6" spans="1:4">
      <c t="s" r="A6" s="4">
        <v>405</v>
      </c>
    </row>
    <row r="7" spans="1:4">
      <c t="s" r="A7" s="3">
        <v>402</v>
      </c>
    </row>
    <row r="8" spans="1:4">
      <c t="s" r="A8" s="4">
        <v>406</v>
      </c>
      <c t="s" r="D8" s="4">
        <v>407</v>
      </c>
    </row>
    <row r="9" spans="1:4">
      <c t="s" r="A9" s="4">
        <v>408</v>
      </c>
    </row>
    <row r="10" spans="1:4">
      <c t="s" r="A10" s="3">
        <v>402</v>
      </c>
    </row>
    <row r="11" spans="1:4">
      <c t="s" r="A11" s="4">
        <v>406</v>
      </c>
      <c t="s" r="D11" s="4">
        <v>3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09</v>
      </c>
      <c t="s" r="B1" s="2">
        <v>2</v>
      </c>
      <c t="s" r="C1" s="2">
        <v>23</v>
      </c>
    </row>
    <row r="2" spans="1:3">
      <c t="s" r="A2" s="3">
        <v>168</v>
      </c>
    </row>
    <row r="3" spans="1:3">
      <c t="s" r="A3" s="4">
        <v>403</v>
      </c>
      <c t="n" r="B3" s="7">
        <v>399925</v>
      </c>
    </row>
    <row r="4" spans="1:3">
      <c t="s" r="A4" s="4">
        <v>410</v>
      </c>
      <c t="n" r="B4" s="5">
        <v>2881330</v>
      </c>
      <c t="n" r="C4" s="7">
        <v>3282825</v>
      </c>
    </row>
    <row r="5" spans="1:3">
      <c t="s" r="A5" s="4">
        <v>411</v>
      </c>
      <c t="n" r="B5" s="7">
        <v>3576773</v>
      </c>
      <c t="n" r="C5" s="7">
        <v>22530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12</v>
      </c>
      <c t="s" r="B1" s="2">
        <v>2</v>
      </c>
      <c t="s" r="C1" s="2">
        <v>23</v>
      </c>
    </row>
    <row r="2" spans="1:3">
      <c t="s" r="A2" s="3">
        <v>413</v>
      </c>
    </row>
    <row r="3" spans="1:3">
      <c t="s" r="A3" s="4">
        <v>403</v>
      </c>
      <c t="n" r="B3" s="7">
        <v>399925</v>
      </c>
    </row>
    <row r="4" spans="1:3">
      <c t="n" r="A4" s="5">
        <v>2016</v>
      </c>
      <c t="n" r="B4" s="5">
        <v>1553850</v>
      </c>
    </row>
    <row r="5" spans="1:3">
      <c t="n" r="A5" s="5">
        <v>2017</v>
      </c>
      <c t="n" r="B5" s="5">
        <v>994737</v>
      </c>
    </row>
    <row r="6" spans="1:3">
      <c t="n" r="A6" s="5">
        <v>2018</v>
      </c>
      <c t="n" r="B6" s="5">
        <v>399935</v>
      </c>
    </row>
    <row r="7" spans="1:3">
      <c t="n" r="A7" s="5">
        <v>2019</v>
      </c>
      <c t="n" r="B7" s="5">
        <v>170954</v>
      </c>
    </row>
    <row r="8" spans="1:3">
      <c t="s" r="A8" s="4">
        <v>414</v>
      </c>
      <c t="n" r="B8" s="5">
        <v>11332</v>
      </c>
    </row>
    <row r="9" spans="1:3">
      <c t="s" r="A9" s="4">
        <v>415</v>
      </c>
      <c t="n" r="B9" s="5">
        <v>3530733</v>
      </c>
    </row>
    <row r="10" spans="1:3">
      <c t="s" r="A10" s="4">
        <v>416</v>
      </c>
      <c t="n" r="B10" s="5">
        <v>-248361</v>
      </c>
    </row>
    <row r="11" spans="1:3">
      <c t="s" r="A11" s="4">
        <v>417</v>
      </c>
      <c t="n" r="B11" s="5">
        <v>3282372</v>
      </c>
    </row>
    <row r="12" spans="1:3">
      <c t="s" r="A12" s="4">
        <v>418</v>
      </c>
      <c t="n" r="B12" s="5">
        <v>-1442796</v>
      </c>
      <c t="n" r="C12" s="7">
        <v>-1321610</v>
      </c>
    </row>
    <row r="13" spans="1:3">
      <c t="s" r="A13" s="4">
        <v>419</v>
      </c>
      <c t="n" r="B13" s="5">
        <v>1839576</v>
      </c>
      <c t="n" r="C13" s="7">
        <v>2141584</v>
      </c>
    </row>
    <row r="14" spans="1:3">
      <c t="s" r="A14" s="3">
        <v>420</v>
      </c>
    </row>
    <row r="15" spans="1:3">
      <c t="s" r="A15" s="4">
        <v>403</v>
      </c>
      <c t="n" r="B15" s="5">
        <v>1115935</v>
      </c>
    </row>
    <row r="16" spans="1:3">
      <c t="n" r="A16" s="5">
        <v>2016</v>
      </c>
      <c t="n" r="B16" s="5">
        <v>4670246</v>
      </c>
    </row>
    <row r="17" spans="1:3">
      <c t="n" r="A17" s="5">
        <v>2017</v>
      </c>
      <c t="n" r="B17" s="5">
        <v>3851824</v>
      </c>
    </row>
    <row r="18" spans="1:3">
      <c t="n" r="A18" s="5">
        <v>2018</v>
      </c>
      <c t="n" r="B18" s="5">
        <v>2722791</v>
      </c>
    </row>
    <row r="19" spans="1:3">
      <c t="n" r="A19" s="5">
        <v>2019</v>
      </c>
      <c t="n" r="B19" s="5">
        <v>2729468</v>
      </c>
    </row>
    <row r="20" spans="1:3">
      <c t="s" r="A20" s="4">
        <v>414</v>
      </c>
      <c t="n" r="B20" s="5">
        <v>3935253</v>
      </c>
    </row>
    <row r="21" spans="1:3">
      <c t="s" r="A21" s="4">
        <v>415</v>
      </c>
      <c t="n" r="B21" s="7">
        <v>190255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21</v>
      </c>
      <c t="s" r="B1" s="2">
        <v>422</v>
      </c>
      <c t="s" r="C1" s="2">
        <v>2</v>
      </c>
    </row>
    <row r="2" spans="1:3">
      <c t="s" r="A2" s="3">
        <v>423</v>
      </c>
    </row>
    <row r="3" spans="1:3">
      <c t="s" r="A3" s="4">
        <v>424</v>
      </c>
      <c t="s" r="B3" s="4">
        <v>425</v>
      </c>
    </row>
    <row r="4" spans="1:3">
      <c t="s" r="A4" s="4">
        <v>426</v>
      </c>
      <c t="s" r="B4" s="4">
        <v>425</v>
      </c>
    </row>
    <row r="5" spans="1:3">
      <c t="s" r="A5" s="4">
        <v>427</v>
      </c>
      <c t="s" r="B5" s="4">
        <v>428</v>
      </c>
    </row>
    <row r="6" spans="1:3">
      <c t="s" r="A6" s="4">
        <v>429</v>
      </c>
    </row>
    <row r="7" spans="1:3">
      <c t="s" r="A7" s="3">
        <v>423</v>
      </c>
    </row>
    <row r="8" spans="1:3">
      <c t="s" r="A8" s="4">
        <v>430</v>
      </c>
      <c t="s" r="B8" s="4">
        <v>431</v>
      </c>
    </row>
    <row r="9" spans="1:3">
      <c t="s" r="A9" s="4">
        <v>432</v>
      </c>
      <c t="s" r="C9" s="4">
        <v>433</v>
      </c>
    </row>
    <row r="10" spans="1:3">
      <c t="s" r="A10" s="4">
        <v>434</v>
      </c>
    </row>
    <row r="11" spans="1:3">
      <c t="s" r="A11" s="3">
        <v>423</v>
      </c>
    </row>
    <row r="12" spans="1:3">
      <c t="s" r="A12" s="4">
        <v>430</v>
      </c>
      <c t="s" r="B12" s="4">
        <v>435</v>
      </c>
    </row>
    <row r="13" spans="1:3">
      <c t="s" r="A13" s="4">
        <v>436</v>
      </c>
    </row>
    <row r="14" spans="1:3">
      <c t="s" r="A14" s="3">
        <v>423</v>
      </c>
    </row>
    <row r="15" spans="1:3">
      <c t="s" r="A15" s="4">
        <v>437</v>
      </c>
      <c t="n" r="B15" s="7">
        <v>25000000</v>
      </c>
    </row>
    <row r="16" spans="1:3">
      <c t="s" r="A16" s="4">
        <v>438</v>
      </c>
    </row>
    <row r="17" spans="1:3">
      <c t="s" r="A17" s="3">
        <v>423</v>
      </c>
    </row>
    <row r="18" spans="1:3">
      <c t="s" r="A18" s="4">
        <v>437</v>
      </c>
      <c t="n" r="B18" s="5">
        <v>5000000</v>
      </c>
    </row>
    <row r="19" spans="1:3">
      <c t="s" r="A19" s="4">
        <v>439</v>
      </c>
      <c t="n" r="C19" s="7">
        <v>0</v>
      </c>
    </row>
    <row r="20" spans="1:3">
      <c t="s" r="A20" s="4">
        <v>440</v>
      </c>
    </row>
    <row r="21" spans="1:3">
      <c t="s" r="A21" s="3">
        <v>423</v>
      </c>
    </row>
    <row r="22" spans="1:3">
      <c t="s" r="A22" s="4">
        <v>437</v>
      </c>
      <c t="n" r="B22" s="5">
        <v>2000000</v>
      </c>
    </row>
    <row r="23" spans="1:3">
      <c t="s" r="A23" s="4">
        <v>441</v>
      </c>
    </row>
    <row r="24" spans="1:3">
      <c t="s" r="A24" s="3">
        <v>423</v>
      </c>
    </row>
    <row r="25" spans="1:3">
      <c t="s" r="A25" s="4">
        <v>437</v>
      </c>
      <c t="n" r="B25" s="7">
        <v>20000000</v>
      </c>
    </row>
    <row r="26" spans="1:3">
      <c t="s" r="A26" s="4">
        <v>439</v>
      </c>
      <c t="n" r="C26" s="5">
        <v>19729861</v>
      </c>
    </row>
    <row r="27" spans="1:3">
      <c t="s" r="A27" s="4">
        <v>442</v>
      </c>
      <c t="n" r="C27" s="7">
        <v>201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93</v>
      </c>
      <c t="s" r="B1" s="2">
        <v>64</v>
      </c>
      <c t="s" r="D1" s="2">
        <v>1</v>
      </c>
    </row>
    <row r="2" spans="1:5">
      <c t="s" r="B2" s="2">
        <v>2</v>
      </c>
      <c t="s" r="C2" s="2">
        <v>65</v>
      </c>
      <c t="s" r="D2" s="2">
        <v>2</v>
      </c>
      <c t="s" r="E2" s="2">
        <v>65</v>
      </c>
    </row>
    <row r="3" spans="1:5">
      <c t="s" r="A3" s="3">
        <v>94</v>
      </c>
    </row>
    <row r="4" spans="1:5">
      <c t="s" r="A4" s="4">
        <v>95</v>
      </c>
      <c t="n" r="B4" s="7">
        <v>2088332</v>
      </c>
      <c t="n" r="C4" s="7">
        <v>989338</v>
      </c>
      <c t="n" r="D4" s="7">
        <v>5654053</v>
      </c>
      <c t="n" r="E4" s="7">
        <v>1328662</v>
      </c>
    </row>
    <row r="5" spans="1:5">
      <c t="s" r="A5" s="4">
        <v>96</v>
      </c>
    </row>
    <row r="6" spans="1:5">
      <c t="s" r="A6" s="3">
        <v>94</v>
      </c>
    </row>
    <row r="7" spans="1:5">
      <c t="s" r="A7" s="4">
        <v>95</v>
      </c>
      <c t="n" r="B7" s="5">
        <v>271603</v>
      </c>
      <c t="n" r="C7" s="5">
        <v>113555</v>
      </c>
      <c t="n" r="D7" s="5">
        <v>659959</v>
      </c>
      <c t="n" r="E7" s="5">
        <v>149068</v>
      </c>
    </row>
    <row r="8" spans="1:5">
      <c t="s" r="A8" s="4">
        <v>97</v>
      </c>
    </row>
    <row r="9" spans="1:5">
      <c t="s" r="A9" s="3">
        <v>94</v>
      </c>
    </row>
    <row r="10" spans="1:5">
      <c t="s" r="A10" s="4">
        <v>95</v>
      </c>
      <c t="n" r="B10" s="5">
        <v>163527</v>
      </c>
      <c t="n" r="C10" s="5">
        <v>82672</v>
      </c>
      <c t="n" r="D10" s="5">
        <v>435669</v>
      </c>
      <c t="n" r="E10" s="5">
        <v>94746</v>
      </c>
    </row>
    <row r="11" spans="1:5">
      <c t="s" r="A11" s="4">
        <v>98</v>
      </c>
    </row>
    <row r="12" spans="1:5">
      <c t="s" r="A12" s="3">
        <v>94</v>
      </c>
    </row>
    <row r="13" spans="1:5">
      <c t="s" r="A13" s="4">
        <v>95</v>
      </c>
      <c t="n" r="B13" s="5">
        <v>302850</v>
      </c>
      <c t="n" r="C13" s="5">
        <v>125171</v>
      </c>
      <c t="n" r="D13" s="5">
        <v>698418</v>
      </c>
      <c t="n" r="E13" s="5">
        <v>167208</v>
      </c>
    </row>
    <row r="14" spans="1:5">
      <c t="s" r="A14" s="4">
        <v>99</v>
      </c>
    </row>
    <row r="15" spans="1:5">
      <c t="s" r="A15" s="3">
        <v>94</v>
      </c>
    </row>
    <row r="16" spans="1:5">
      <c t="s" r="A16" s="4">
        <v>95</v>
      </c>
      <c t="n" r="B16" s="5">
        <v>368035</v>
      </c>
      <c t="n" r="C16" s="5">
        <v>185660</v>
      </c>
      <c t="n" r="D16" s="5">
        <v>861238</v>
      </c>
      <c t="n" r="E16" s="5">
        <v>245506</v>
      </c>
    </row>
    <row r="17" spans="1:5">
      <c t="s" r="A17" s="4">
        <v>100</v>
      </c>
    </row>
    <row r="18" spans="1:5">
      <c t="s" r="A18" s="3">
        <v>94</v>
      </c>
    </row>
    <row r="19" spans="1:5">
      <c t="s" r="A19" s="4">
        <v>95</v>
      </c>
      <c t="n" r="B19" s="7">
        <v>982317</v>
      </c>
      <c t="n" r="C19" s="7">
        <v>482280</v>
      </c>
      <c t="n" r="D19" s="7">
        <v>2998769</v>
      </c>
      <c t="n" r="E19" s="7">
        <v>672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21"/>
  </cols>
  <sheetData>
    <row r="1" spans="1:2">
      <c t="s" r="A1" s="1">
        <v>443</v>
      </c>
      <c t="s" r="B1" s="2">
        <v>444</v>
      </c>
    </row>
    <row r="2" spans="1:2">
      <c t="s" r="A2" s="3">
        <v>171</v>
      </c>
    </row>
    <row r="3" spans="1:2">
      <c t="n" r="A3" s="5">
        <v>2015</v>
      </c>
      <c t="n" r="B3" s="7">
        <v>125000</v>
      </c>
    </row>
    <row r="4" spans="1:2">
      <c t="n" r="A4" s="5">
        <v>2016</v>
      </c>
      <c t="n" r="B4" s="5">
        <v>500000</v>
      </c>
    </row>
    <row r="5" spans="1:2">
      <c t="n" r="A5" s="5">
        <v>2017</v>
      </c>
      <c t="n" r="B5" s="5">
        <v>875000</v>
      </c>
    </row>
    <row r="6" spans="1:2">
      <c t="n" r="A6" s="5">
        <v>2018</v>
      </c>
      <c t="n" r="B6" s="5">
        <v>18250000</v>
      </c>
    </row>
    <row r="7" spans="1:2">
      <c t="s" r="A7" s="4">
        <v>445</v>
      </c>
      <c t="n" r="B7" s="7">
        <v>197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r="1" spans="1:2">
      <c t="s" r="A1" s="1">
        <v>446</v>
      </c>
      <c t="s" r="B1" s="2">
        <v>1</v>
      </c>
    </row>
    <row r="2" spans="1:2">
      <c t="s" r="B2" s="2">
        <v>447</v>
      </c>
    </row>
    <row r="3" spans="1:2">
      <c t="s" r="A3" s="3">
        <v>448</v>
      </c>
    </row>
    <row r="4" spans="1:2">
      <c t="s" r="A4" s="4">
        <v>449</v>
      </c>
      <c t="n" r="B4" s="5">
        <v>25765792</v>
      </c>
    </row>
    <row r="5" spans="1:2">
      <c t="s" r="A5" s="4">
        <v>450</v>
      </c>
      <c t="n" r="B5" s="5">
        <v>462703</v>
      </c>
    </row>
    <row r="6" spans="1:2">
      <c t="s" r="A6" s="4">
        <v>451</v>
      </c>
      <c t="n" r="B6" s="5">
        <v>26255353</v>
      </c>
    </row>
    <row r="7" spans="1:2">
      <c t="s" r="A7" s="4">
        <v>452</v>
      </c>
      <c t="n" r="B7" s="7">
        <v>25766</v>
      </c>
    </row>
    <row r="8" spans="1:2">
      <c t="s" r="A8" s="4">
        <v>453</v>
      </c>
      <c t="n" r="B8" s="7">
        <v>26255</v>
      </c>
    </row>
    <row r="9" spans="1:2">
      <c t="s" r="A9" s="4">
        <v>454</v>
      </c>
    </row>
    <row r="10" spans="1:2">
      <c t="s" r="A10" s="3">
        <v>448</v>
      </c>
    </row>
    <row r="11" spans="1:2">
      <c t="s" r="A11" s="4">
        <v>450</v>
      </c>
      <c t="n" r="B11" s="5">
        <v>462703</v>
      </c>
    </row>
    <row r="12" spans="1:2">
      <c t="s" r="A12" s="4">
        <v>455</v>
      </c>
      <c t="n" r="B12" s="5">
        <v>13012</v>
      </c>
    </row>
    <row r="13" spans="1:2">
      <c t="s" r="A13" s="4">
        <v>451</v>
      </c>
      <c t="n" r="B13" s="5">
        <v>26255353</v>
      </c>
    </row>
    <row r="14" spans="1:2">
      <c t="s" r="A14" s="4">
        <v>456</v>
      </c>
      <c t="n" r="B14" s="7">
        <v>463</v>
      </c>
    </row>
    <row r="15" spans="1:2">
      <c t="s" r="A15" s="4">
        <v>457</v>
      </c>
      <c t="n" r="B15" s="5">
        <v>12</v>
      </c>
    </row>
    <row r="16" spans="1:2">
      <c t="s" r="A16" s="4">
        <v>453</v>
      </c>
      <c t="n" r="B16" s="7">
        <v>26255</v>
      </c>
    </row>
    <row r="17" spans="1:2">
      <c t="s" r="A17" s="4">
        <v>458</v>
      </c>
    </row>
    <row r="18" spans="1:2">
      <c t="s" r="A18" s="3">
        <v>448</v>
      </c>
    </row>
    <row r="19" spans="1:2">
      <c t="s" r="A19" s="4">
        <v>455</v>
      </c>
      <c t="n" r="B19" s="5">
        <v>13846</v>
      </c>
    </row>
    <row r="20" spans="1:2">
      <c t="s" r="A20" s="4">
        <v>457</v>
      </c>
      <c t="n" r="B20" s="7">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347</v>
      </c>
      <c t="s" r="C1" s="2">
        <v>2</v>
      </c>
    </row>
    <row r="2" spans="1:3">
      <c t="s" r="A2" s="3">
        <v>448</v>
      </c>
    </row>
    <row r="3" spans="1:3">
      <c t="s" r="A3" s="4">
        <v>358</v>
      </c>
      <c t="n" r="B3" s="5">
        <v>296547</v>
      </c>
      <c t="n" r="C3" s="5">
        <v>72609</v>
      </c>
    </row>
    <row r="4" spans="1:3">
      <c t="s" r="A4" s="4">
        <v>460</v>
      </c>
      <c t="n" r="B4" s="9">
        <v>10.1</v>
      </c>
    </row>
    <row r="5" spans="1:3">
      <c t="s" r="A5" s="4">
        <v>461</v>
      </c>
      <c t="n" r="B5" s="5">
        <v>2239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2</v>
      </c>
      <c t="s" r="B1" s="2">
        <v>1</v>
      </c>
    </row>
    <row r="2" spans="1:3">
      <c t="s" r="B2" s="2">
        <v>2</v>
      </c>
      <c t="s" r="C2" s="2">
        <v>23</v>
      </c>
    </row>
    <row r="3" spans="1:3">
      <c t="s" r="A3" s="3">
        <v>94</v>
      </c>
    </row>
    <row r="4" spans="1:3">
      <c t="s" r="A4" s="4">
        <v>463</v>
      </c>
      <c t="n" r="B4" s="5">
        <v>4469847</v>
      </c>
      <c t="n" r="C4" s="5">
        <v>4449973</v>
      </c>
    </row>
    <row r="5" spans="1:3">
      <c t="s" r="A5" s="4">
        <v>464</v>
      </c>
    </row>
    <row r="6" spans="1:3">
      <c t="s" r="A6" s="3">
        <v>94</v>
      </c>
    </row>
    <row r="7" spans="1:3">
      <c t="s" r="A7" s="4">
        <v>465</v>
      </c>
      <c t="n" r="B7" s="5">
        <v>4939270</v>
      </c>
    </row>
    <row r="8" spans="1:3">
      <c t="s" r="A8" s="4">
        <v>463</v>
      </c>
      <c t="n" r="B8" s="5">
        <v>872327</v>
      </c>
    </row>
    <row r="9" spans="1:3">
      <c t="s" r="A9" s="4">
        <v>466</v>
      </c>
    </row>
    <row r="10" spans="1:3">
      <c t="s" r="A10" s="3">
        <v>94</v>
      </c>
    </row>
    <row r="11" spans="1:3">
      <c t="s" r="A11" s="4">
        <v>465</v>
      </c>
      <c t="n" r="B11" s="5">
        <v>5146696</v>
      </c>
    </row>
    <row r="12" spans="1:3">
      <c t="s" r="A12" s="4">
        <v>463</v>
      </c>
      <c t="n" r="B12" s="5">
        <v>3597520</v>
      </c>
    </row>
    <row r="13" spans="1:3">
      <c t="s" r="A13" s="4">
        <v>467</v>
      </c>
    </row>
    <row r="14" spans="1:3">
      <c t="s" r="A14" s="3">
        <v>94</v>
      </c>
    </row>
    <row r="15" spans="1:3">
      <c t="s" r="A15" s="4">
        <v>468</v>
      </c>
      <c t="s" r="B15" s="4">
        <v>469</v>
      </c>
    </row>
    <row r="16" spans="1:3">
      <c t="s" r="A16" s="4">
        <v>470</v>
      </c>
      <c t="s" r="B16" s="4">
        <v>471</v>
      </c>
    </row>
    <row r="17" spans="1:3">
      <c t="s" r="A17" s="4">
        <v>472</v>
      </c>
    </row>
    <row r="18" spans="1:3">
      <c t="s" r="A18" s="3">
        <v>94</v>
      </c>
    </row>
    <row r="19" spans="1:3">
      <c t="s" r="A19" s="4">
        <v>468</v>
      </c>
      <c t="s" r="B19" s="4">
        <v>469</v>
      </c>
    </row>
    <row r="20" spans="1:3">
      <c t="s" r="A20" s="4">
        <v>470</v>
      </c>
      <c t="s" r="B20" s="4">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473</v>
      </c>
      <c t="s" r="B1" s="2">
        <v>64</v>
      </c>
      <c t="s" r="C1" s="2">
        <v>1</v>
      </c>
    </row>
    <row r="2" spans="1:4">
      <c t="s" r="B2" s="2">
        <v>65</v>
      </c>
      <c t="s" r="C2" s="2">
        <v>2</v>
      </c>
      <c t="s" r="D2" s="2">
        <v>65</v>
      </c>
    </row>
    <row r="3" spans="1:4">
      <c t="s" r="A3" s="3">
        <v>94</v>
      </c>
    </row>
    <row r="4" spans="1:4">
      <c t="s" r="A4" s="4">
        <v>474</v>
      </c>
      <c t="s" r="B4" s="4">
        <v>475</v>
      </c>
      <c t="s" r="C4" s="4">
        <v>475</v>
      </c>
      <c t="s" r="D4" s="4">
        <v>475</v>
      </c>
    </row>
    <row r="5" spans="1:4">
      <c t="s" r="A5" s="4">
        <v>476</v>
      </c>
      <c t="s" r="C5" s="4">
        <v>477</v>
      </c>
    </row>
    <row r="6" spans="1:4">
      <c t="s" r="A6" s="4">
        <v>478</v>
      </c>
      <c t="n" r="B6" s="9">
        <v>6.01</v>
      </c>
      <c t="n" r="C6" s="9">
        <v>3.35</v>
      </c>
      <c t="n" r="D6" s="9">
        <v>6.01</v>
      </c>
    </row>
    <row r="7" spans="1:4">
      <c t="s" r="A7" s="4">
        <v>405</v>
      </c>
    </row>
    <row r="8" spans="1:4">
      <c t="s" r="A8" s="3">
        <v>94</v>
      </c>
    </row>
    <row r="9" spans="1:4">
      <c t="s" r="A9" s="4">
        <v>479</v>
      </c>
      <c t="s" r="B9" s="4">
        <v>480</v>
      </c>
      <c t="s" r="C9" s="4">
        <v>481</v>
      </c>
      <c t="s" r="D9" s="4">
        <v>480</v>
      </c>
    </row>
    <row r="10" spans="1:4">
      <c t="s" r="A10" s="4">
        <v>482</v>
      </c>
      <c t="s" r="B10" s="4">
        <v>483</v>
      </c>
      <c t="s" r="C10" s="4">
        <v>484</v>
      </c>
      <c t="s" r="D10" s="4">
        <v>483</v>
      </c>
    </row>
    <row r="11" spans="1:4">
      <c t="s" r="A11" s="4">
        <v>476</v>
      </c>
      <c t="s" r="B11" s="4">
        <v>477</v>
      </c>
      <c t="s" r="C11" s="4">
        <v>477</v>
      </c>
      <c t="s" r="D11" s="4">
        <v>477</v>
      </c>
    </row>
    <row r="12" spans="1:4">
      <c t="s" r="A12" s="4">
        <v>408</v>
      </c>
    </row>
    <row r="13" spans="1:4">
      <c t="s" r="A13" s="3">
        <v>94</v>
      </c>
    </row>
    <row r="14" spans="1:4">
      <c t="s" r="A14" s="4">
        <v>479</v>
      </c>
      <c t="s" r="B14" s="4">
        <v>485</v>
      </c>
      <c t="s" r="C14" s="4">
        <v>486</v>
      </c>
      <c t="s" r="D14" s="4">
        <v>485</v>
      </c>
    </row>
    <row r="15" spans="1:4">
      <c t="s" r="A15" s="4">
        <v>482</v>
      </c>
      <c t="s" r="B15" s="4">
        <v>487</v>
      </c>
      <c t="s" r="C15" s="4">
        <v>488</v>
      </c>
      <c t="s" r="D15" s="4">
        <v>489</v>
      </c>
    </row>
    <row r="16" spans="1:4">
      <c t="s" r="A16" s="4">
        <v>476</v>
      </c>
      <c t="s" r="B16" s="4">
        <v>477</v>
      </c>
      <c t="s" r="C16" s="4">
        <v>477</v>
      </c>
      <c t="s" r="D16" s="4">
        <v>47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7"/>
  </cols>
  <sheetData>
    <row r="1" spans="1:2">
      <c t="s" r="A1" s="1">
        <v>490</v>
      </c>
      <c t="s" r="B1" s="2">
        <v>1</v>
      </c>
    </row>
    <row r="2" spans="1:2">
      <c t="s" r="B2" s="2">
        <v>491</v>
      </c>
    </row>
    <row r="3" spans="1:2">
      <c t="s" r="A3" s="3">
        <v>492</v>
      </c>
    </row>
    <row r="4" spans="1:2">
      <c t="s" r="A4" s="4">
        <v>493</v>
      </c>
      <c t="n" r="B4" s="5">
        <v>4449973</v>
      </c>
    </row>
    <row r="5" spans="1:2">
      <c t="s" r="A5" s="4">
        <v>494</v>
      </c>
      <c t="n" r="B5" s="5">
        <v>990850</v>
      </c>
    </row>
    <row r="6" spans="1:2">
      <c t="s" r="A6" s="4">
        <v>495</v>
      </c>
      <c t="n" r="B6" s="5">
        <v>-462703</v>
      </c>
    </row>
    <row r="7" spans="1:2">
      <c t="s" r="A7" s="4">
        <v>496</v>
      </c>
      <c t="n" r="B7" s="5">
        <v>-484893</v>
      </c>
    </row>
    <row r="8" spans="1:2">
      <c t="s" r="A8" s="4">
        <v>497</v>
      </c>
      <c t="n" r="B8" s="5">
        <v>23380</v>
      </c>
    </row>
    <row r="9" spans="1:2">
      <c t="s" r="A9" s="4">
        <v>498</v>
      </c>
      <c t="n" r="B9" s="5">
        <v>4469847</v>
      </c>
    </row>
    <row r="10" spans="1:2">
      <c t="s" r="A10" s="3">
        <v>499</v>
      </c>
    </row>
    <row r="11" spans="1:2">
      <c t="s" r="A11" s="4">
        <v>500</v>
      </c>
      <c t="n" r="B11" s="9">
        <v>8.199999999999999</v>
      </c>
    </row>
    <row r="12" spans="1:2">
      <c t="s" r="A12" s="4">
        <v>501</v>
      </c>
      <c t="n" r="B12" s="10">
        <v>2.81</v>
      </c>
    </row>
    <row r="13" spans="1:2">
      <c t="s" r="A13" s="4">
        <v>502</v>
      </c>
      <c t="n" r="B13" s="10">
        <v>9.84</v>
      </c>
    </row>
    <row r="14" spans="1:2">
      <c t="s" r="A14" s="4">
        <v>503</v>
      </c>
      <c t="n" r="B14" s="9">
        <v>5.57</v>
      </c>
    </row>
    <row r="15" spans="1:2">
      <c t="s" r="A15" s="4">
        <v>504</v>
      </c>
      <c t="n" r="B15" s="7">
        <v>2698984</v>
      </c>
    </row>
    <row r="16" spans="1:2">
      <c t="s" r="A16" s="4">
        <v>405</v>
      </c>
    </row>
    <row r="17" spans="1:2">
      <c t="s" r="A17" s="3">
        <v>499</v>
      </c>
    </row>
    <row r="18" spans="1:2">
      <c t="s" r="A18" s="4">
        <v>505</v>
      </c>
      <c t="n" r="B18" s="9">
        <v>0.84</v>
      </c>
    </row>
    <row r="19" spans="1:2">
      <c t="s" r="A19" s="4">
        <v>506</v>
      </c>
      <c t="n" r="B19" s="10">
        <v>8.08</v>
      </c>
    </row>
    <row r="20" spans="1:2">
      <c t="s" r="A20" s="4">
        <v>507</v>
      </c>
      <c t="n" r="B20" s="10">
        <v>0.84</v>
      </c>
    </row>
    <row r="21" spans="1:2">
      <c t="s" r="A21" s="4">
        <v>508</v>
      </c>
      <c t="n" r="B21" s="10">
        <v>2.31</v>
      </c>
    </row>
    <row r="22" spans="1:2">
      <c t="s" r="A22" s="4">
        <v>509</v>
      </c>
      <c t="n" r="B22" s="10">
        <v>5.57</v>
      </c>
    </row>
    <row r="23" spans="1:2">
      <c t="s" r="A23" s="4">
        <v>505</v>
      </c>
      <c t="n" r="B23" s="10">
        <v>1.75</v>
      </c>
    </row>
    <row r="24" spans="1:2">
      <c t="s" r="A24" s="3">
        <v>499</v>
      </c>
    </row>
    <row r="25" spans="1:2">
      <c t="s" r="A25" s="4">
        <v>510</v>
      </c>
      <c t="n" r="B25" s="5">
        <v>9</v>
      </c>
    </row>
    <row r="26" spans="1:2">
      <c t="s" r="A26" s="4">
        <v>511</v>
      </c>
      <c t="n" r="B26" s="10">
        <v>9.390000000000001</v>
      </c>
    </row>
    <row r="27" spans="1:2">
      <c t="s" r="A27" s="4">
        <v>408</v>
      </c>
    </row>
    <row r="28" spans="1:2">
      <c t="s" r="A28" s="3">
        <v>499</v>
      </c>
    </row>
    <row r="29" spans="1:2">
      <c t="s" r="A29" s="4">
        <v>505</v>
      </c>
      <c t="n" r="B29" s="10">
        <v>15.9</v>
      </c>
    </row>
    <row r="30" spans="1:2">
      <c t="s" r="A30" s="4">
        <v>506</v>
      </c>
      <c t="n" r="B30" s="10">
        <v>9.06</v>
      </c>
    </row>
    <row r="31" spans="1:2">
      <c t="s" r="A31" s="4">
        <v>507</v>
      </c>
      <c t="n" r="B31" s="10">
        <v>6.14</v>
      </c>
    </row>
    <row r="32" spans="1:2">
      <c t="s" r="A32" s="4">
        <v>508</v>
      </c>
      <c t="n" r="B32" s="5">
        <v>13</v>
      </c>
    </row>
    <row r="33" spans="1:2">
      <c t="s" r="A33" s="4">
        <v>509</v>
      </c>
      <c t="n" r="B33" s="10">
        <v>5.57</v>
      </c>
    </row>
    <row r="34" spans="1:2">
      <c t="s" r="A34" s="4">
        <v>505</v>
      </c>
      <c t="n" r="B34" s="9">
        <v>15.9</v>
      </c>
    </row>
    <row r="35" spans="1:2">
      <c t="s" r="A35" s="4">
        <v>466</v>
      </c>
    </row>
    <row r="36" spans="1:2">
      <c t="s" r="A36" s="3">
        <v>492</v>
      </c>
    </row>
    <row r="37" spans="1:2">
      <c t="s" r="A37" s="4">
        <v>498</v>
      </c>
      <c t="n" r="B37" s="5">
        <v>3597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12</v>
      </c>
      <c t="s" r="B1" s="2">
        <v>1</v>
      </c>
    </row>
    <row r="2" spans="1:3">
      <c t="s" r="B2" s="2">
        <v>2</v>
      </c>
      <c t="s" r="C2" s="2">
        <v>23</v>
      </c>
    </row>
    <row r="3" spans="1:3">
      <c t="s" r="A3" s="3">
        <v>94</v>
      </c>
    </row>
    <row r="4" spans="1:3">
      <c t="s" r="A4" s="4">
        <v>513</v>
      </c>
      <c t="n" r="B4" s="5">
        <v>4469847</v>
      </c>
    </row>
    <row r="5" spans="1:3">
      <c t="s" r="A5" s="4">
        <v>514</v>
      </c>
      <c t="n" r="B5" s="7">
        <v>1780551</v>
      </c>
    </row>
    <row r="6" spans="1:3">
      <c t="s" r="A6" s="4">
        <v>515</v>
      </c>
      <c t="n" r="B6" s="5">
        <v>1755621</v>
      </c>
    </row>
    <row r="7" spans="1:3">
      <c t="s" r="A7" s="4">
        <v>516</v>
      </c>
      <c t="n" r="B7" s="7">
        <v>1699805</v>
      </c>
    </row>
    <row r="8" spans="1:3">
      <c t="s" r="A8" s="4">
        <v>517</v>
      </c>
      <c t="n" r="B8" s="9">
        <v>6.56</v>
      </c>
    </row>
    <row r="9" spans="1:3">
      <c t="s" r="A9" s="4">
        <v>518</v>
      </c>
      <c t="s" r="B9" s="4">
        <v>519</v>
      </c>
    </row>
    <row r="10" spans="1:3">
      <c t="s" r="A10" s="4">
        <v>520</v>
      </c>
      <c t="n" r="B10" s="7">
        <v>12255259</v>
      </c>
      <c t="n" r="C10" s="7">
        <v>14666554</v>
      </c>
    </row>
    <row r="11" spans="1:3">
      <c t="s" r="A11" s="4">
        <v>521</v>
      </c>
      <c t="s" r="B11" s="4">
        <v>522</v>
      </c>
    </row>
    <row r="12" spans="1:3">
      <c t="s" r="A12" s="4">
        <v>523</v>
      </c>
    </row>
    <row r="13" spans="1:3">
      <c t="s" r="A13" s="3">
        <v>94</v>
      </c>
    </row>
    <row r="14" spans="1:3">
      <c t="s" r="A14" s="4">
        <v>513</v>
      </c>
      <c t="n" r="B14" s="5">
        <v>863997</v>
      </c>
    </row>
    <row r="15" spans="1:3">
      <c t="s" r="A15" s="4">
        <v>524</v>
      </c>
      <c t="s" r="B15" s="4">
        <v>525</v>
      </c>
    </row>
    <row r="16" spans="1:3">
      <c t="s" r="A16" s="4">
        <v>514</v>
      </c>
      <c t="n" r="B16" s="7">
        <v>1661898</v>
      </c>
    </row>
    <row r="17" spans="1:3">
      <c t="s" r="A17" s="4">
        <v>515</v>
      </c>
      <c t="n" r="B17" s="5">
        <v>812016</v>
      </c>
    </row>
    <row r="18" spans="1:3">
      <c t="s" r="A18" s="4">
        <v>526</v>
      </c>
      <c t="s" r="B18" s="4">
        <v>527</v>
      </c>
    </row>
    <row r="19" spans="1:3">
      <c t="s" r="A19" s="4">
        <v>516</v>
      </c>
      <c t="n" r="B19" s="7">
        <v>1581152</v>
      </c>
    </row>
    <row r="20" spans="1:3">
      <c t="s" r="A20" s="4">
        <v>528</v>
      </c>
    </row>
    <row r="21" spans="1:3">
      <c t="s" r="A21" s="3">
        <v>94</v>
      </c>
    </row>
    <row r="22" spans="1:3">
      <c t="s" r="A22" s="4">
        <v>513</v>
      </c>
      <c t="n" r="B22" s="5">
        <v>309368</v>
      </c>
    </row>
    <row r="23" spans="1:3">
      <c t="s" r="A23" s="4">
        <v>524</v>
      </c>
      <c t="s" r="B23" s="4">
        <v>529</v>
      </c>
    </row>
    <row r="24" spans="1:3">
      <c t="s" r="A24" s="4">
        <v>514</v>
      </c>
      <c t="n" r="B24" s="7">
        <v>118653</v>
      </c>
    </row>
    <row r="25" spans="1:3">
      <c t="s" r="A25" s="4">
        <v>515</v>
      </c>
      <c t="n" r="B25" s="5">
        <v>258223</v>
      </c>
    </row>
    <row r="26" spans="1:3">
      <c t="s" r="A26" s="4">
        <v>526</v>
      </c>
      <c t="s" r="B26" s="4">
        <v>530</v>
      </c>
    </row>
    <row r="27" spans="1:3">
      <c t="s" r="A27" s="4">
        <v>516</v>
      </c>
      <c t="n" r="B27" s="7">
        <v>118653</v>
      </c>
    </row>
    <row r="28" spans="1:3">
      <c t="s" r="A28" s="4">
        <v>531</v>
      </c>
    </row>
    <row r="29" spans="1:3">
      <c t="s" r="A29" s="3">
        <v>94</v>
      </c>
    </row>
    <row r="30" spans="1:3">
      <c t="s" r="A30" s="4">
        <v>513</v>
      </c>
      <c t="n" r="B30" s="5">
        <v>1096140</v>
      </c>
    </row>
    <row r="31" spans="1:3">
      <c t="s" r="A31" s="4">
        <v>524</v>
      </c>
      <c t="s" r="B31" s="4">
        <v>532</v>
      </c>
    </row>
    <row r="32" spans="1:3">
      <c t="s" r="A32" s="4">
        <v>514</v>
      </c>
      <c t="n" r="B32" s="7">
        <v>0</v>
      </c>
    </row>
    <row r="33" spans="1:3">
      <c t="s" r="A33" s="4">
        <v>515</v>
      </c>
      <c t="n" r="B33" s="5">
        <v>110637</v>
      </c>
    </row>
    <row r="34" spans="1:3">
      <c t="s" r="A34" s="4">
        <v>526</v>
      </c>
      <c t="s" r="B34" s="4">
        <v>533</v>
      </c>
    </row>
    <row r="35" spans="1:3">
      <c t="s" r="A35" s="4">
        <v>516</v>
      </c>
      <c t="n" r="B35" s="7">
        <v>0</v>
      </c>
    </row>
    <row r="36" spans="1:3">
      <c t="s" r="A36" s="4">
        <v>534</v>
      </c>
    </row>
    <row r="37" spans="1:3">
      <c t="s" r="A37" s="3">
        <v>94</v>
      </c>
    </row>
    <row r="38" spans="1:3">
      <c t="s" r="A38" s="4">
        <v>513</v>
      </c>
      <c t="n" r="B38" s="5">
        <v>2200342</v>
      </c>
    </row>
    <row r="39" spans="1:3">
      <c t="s" r="A39" s="4">
        <v>524</v>
      </c>
      <c t="s" r="B39" s="4">
        <v>535</v>
      </c>
    </row>
    <row r="40" spans="1:3">
      <c t="s" r="A40" s="4">
        <v>514</v>
      </c>
      <c t="n" r="B40" s="7">
        <v>0</v>
      </c>
    </row>
    <row r="41" spans="1:3">
      <c t="s" r="A41" s="4">
        <v>515</v>
      </c>
      <c t="n" r="B41" s="5">
        <v>574745</v>
      </c>
    </row>
    <row r="42" spans="1:3">
      <c t="s" r="A42" s="4">
        <v>526</v>
      </c>
      <c t="s" r="B42" s="4">
        <v>536</v>
      </c>
    </row>
    <row r="43" spans="1:3">
      <c t="s" r="A43" s="4">
        <v>516</v>
      </c>
      <c t="n" r="B43" s="7">
        <v>0</v>
      </c>
    </row>
    <row r="44" spans="1:3">
      <c t="s" r="A44" s="4">
        <v>537</v>
      </c>
    </row>
    <row r="45" spans="1:3">
      <c t="s" r="A45" s="3">
        <v>94</v>
      </c>
    </row>
    <row r="46" spans="1:3">
      <c t="s" r="A46" s="4">
        <v>521</v>
      </c>
      <c t="s" r="B46" s="4">
        <v>538</v>
      </c>
    </row>
    <row r="47" spans="1:3">
      <c t="s" r="A47" s="4">
        <v>539</v>
      </c>
    </row>
    <row r="48" spans="1:3">
      <c t="s" r="A48" s="3">
        <v>94</v>
      </c>
    </row>
    <row r="49" spans="1:3">
      <c t="s" r="A49" s="4">
        <v>540</v>
      </c>
      <c t="n" r="B49" s="5">
        <v>921079</v>
      </c>
      <c t="n" r="C49" s="5">
        <v>1951959</v>
      </c>
    </row>
    <row r="50" spans="1:3">
      <c t="s" r="A50" s="4">
        <v>405</v>
      </c>
    </row>
    <row r="51" spans="1:3">
      <c t="s" r="A51" s="3">
        <v>94</v>
      </c>
    </row>
    <row r="52" spans="1:3">
      <c t="s" r="A52" s="4">
        <v>505</v>
      </c>
      <c t="n" r="B52" s="9">
        <v>1.75</v>
      </c>
      <c t="n" r="C52" s="9">
        <v>0.84</v>
      </c>
    </row>
    <row r="53" spans="1:3">
      <c t="s" r="A53" s="4">
        <v>541</v>
      </c>
    </row>
    <row r="54" spans="1:3">
      <c t="s" r="A54" s="3">
        <v>94</v>
      </c>
    </row>
    <row r="55" spans="1:3">
      <c t="s" r="A55" s="4">
        <v>505</v>
      </c>
      <c t="n" r="B55" s="10">
        <v>1.75</v>
      </c>
    </row>
    <row r="56" spans="1:3">
      <c t="s" r="A56" s="4">
        <v>542</v>
      </c>
    </row>
    <row r="57" spans="1:3">
      <c t="s" r="A57" s="3">
        <v>94</v>
      </c>
    </row>
    <row r="58" spans="1:3">
      <c t="s" r="A58" s="4">
        <v>505</v>
      </c>
      <c t="n" r="B58" s="10">
        <v>2.74</v>
      </c>
    </row>
    <row r="59" spans="1:3">
      <c t="s" r="A59" s="4">
        <v>543</v>
      </c>
    </row>
    <row r="60" spans="1:3">
      <c t="s" r="A60" s="3">
        <v>94</v>
      </c>
    </row>
    <row r="61" spans="1:3">
      <c t="s" r="A61" s="4">
        <v>505</v>
      </c>
      <c t="n" r="B61" s="10">
        <v>6.14</v>
      </c>
    </row>
    <row r="62" spans="1:3">
      <c t="s" r="A62" s="4">
        <v>544</v>
      </c>
    </row>
    <row r="63" spans="1:3">
      <c t="s" r="A63" s="3">
        <v>94</v>
      </c>
    </row>
    <row r="64" spans="1:3">
      <c t="s" r="A64" s="4">
        <v>505</v>
      </c>
      <c t="n" r="B64" s="5">
        <v>13</v>
      </c>
    </row>
    <row r="65" spans="1:3">
      <c t="s" r="A65" s="4">
        <v>408</v>
      </c>
    </row>
    <row r="66" spans="1:3">
      <c t="s" r="A66" s="3">
        <v>94</v>
      </c>
    </row>
    <row r="67" spans="1:3">
      <c t="s" r="A67" s="4">
        <v>505</v>
      </c>
      <c t="n" r="B67" s="10">
        <v>15.9</v>
      </c>
      <c t="n" r="C67" s="9">
        <v>15.9</v>
      </c>
    </row>
    <row r="68" spans="1:3">
      <c t="s" r="A68" s="4">
        <v>545</v>
      </c>
    </row>
    <row r="69" spans="1:3">
      <c t="s" r="A69" s="3">
        <v>94</v>
      </c>
    </row>
    <row r="70" spans="1:3">
      <c t="s" r="A70" s="4">
        <v>505</v>
      </c>
      <c t="n" r="B70" s="10">
        <v>2.68</v>
      </c>
    </row>
    <row r="71" spans="1:3">
      <c t="s" r="A71" s="4">
        <v>546</v>
      </c>
    </row>
    <row r="72" spans="1:3">
      <c t="s" r="A72" s="3">
        <v>94</v>
      </c>
    </row>
    <row r="73" spans="1:3">
      <c t="s" r="A73" s="4">
        <v>505</v>
      </c>
      <c t="n" r="B73" s="10">
        <v>5.57</v>
      </c>
    </row>
    <row r="74" spans="1:3">
      <c t="s" r="A74" s="4">
        <v>547</v>
      </c>
    </row>
    <row r="75" spans="1:3">
      <c t="s" r="A75" s="3">
        <v>94</v>
      </c>
    </row>
    <row r="76" spans="1:3">
      <c t="s" r="A76" s="4">
        <v>505</v>
      </c>
      <c t="n" r="B76" s="10">
        <v>12.62</v>
      </c>
    </row>
    <row r="77" spans="1:3">
      <c t="s" r="A77" s="4">
        <v>548</v>
      </c>
    </row>
    <row r="78" spans="1:3">
      <c t="s" r="A78" s="3">
        <v>94</v>
      </c>
    </row>
    <row r="79" spans="1:3">
      <c t="s" r="A79" s="4">
        <v>505</v>
      </c>
      <c t="n" r="B79" s="9">
        <v>1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49</v>
      </c>
      <c t="s" r="B1" s="2">
        <v>64</v>
      </c>
      <c t="s" r="D1" s="2">
        <v>1</v>
      </c>
    </row>
    <row r="2" spans="1:5">
      <c t="s" r="B2" s="2">
        <v>2</v>
      </c>
      <c t="s" r="C2" s="2">
        <v>550</v>
      </c>
      <c t="s" r="D2" s="2">
        <v>2</v>
      </c>
      <c t="s" r="E2" s="2">
        <v>65</v>
      </c>
    </row>
    <row r="3" spans="1:5">
      <c t="s" r="A3" s="3">
        <v>499</v>
      </c>
    </row>
    <row r="4" spans="1:5">
      <c t="s" r="A4" s="4">
        <v>551</v>
      </c>
      <c t="n" r="D4" s="5">
        <v>990850</v>
      </c>
    </row>
    <row r="5" spans="1:5">
      <c t="s" r="A5" s="4">
        <v>79</v>
      </c>
      <c t="n" r="D5" s="7">
        <v>5654053</v>
      </c>
      <c t="n" r="E5" s="7">
        <v>1328662</v>
      </c>
    </row>
    <row r="6" spans="1:5">
      <c t="s" r="A6" s="4">
        <v>521</v>
      </c>
      <c t="s" r="D6" s="4">
        <v>522</v>
      </c>
    </row>
    <row r="7" spans="1:5">
      <c t="s" r="A7" s="4">
        <v>458</v>
      </c>
    </row>
    <row r="8" spans="1:5">
      <c t="s" r="A8" s="3">
        <v>492</v>
      </c>
    </row>
    <row r="9" spans="1:5">
      <c t="s" r="A9" s="4">
        <v>552</v>
      </c>
      <c t="n" r="C9" s="5">
        <v>109309</v>
      </c>
      <c t="n" r="D9" s="5">
        <v>109309</v>
      </c>
    </row>
    <row r="10" spans="1:5">
      <c t="s" r="A10" s="4">
        <v>553</v>
      </c>
      <c t="n" r="D10" s="5">
        <v>454852</v>
      </c>
    </row>
    <row r="11" spans="1:5">
      <c t="s" r="A11" s="4">
        <v>554</v>
      </c>
      <c t="n" r="D11" s="5">
        <v>-121975</v>
      </c>
    </row>
    <row r="12" spans="1:5">
      <c t="s" r="A12" s="4">
        <v>555</v>
      </c>
      <c t="n" r="D12" s="5">
        <v>-40001</v>
      </c>
    </row>
    <row r="13" spans="1:5">
      <c t="s" r="A13" s="4">
        <v>556</v>
      </c>
      <c t="n" r="B13" s="5">
        <v>402185</v>
      </c>
      <c t="n" r="D13" s="5">
        <v>402185</v>
      </c>
    </row>
    <row r="14" spans="1:5">
      <c t="s" r="A14" s="3">
        <v>499</v>
      </c>
    </row>
    <row r="15" spans="1:5">
      <c t="s" r="A15" s="4">
        <v>557</v>
      </c>
      <c t="n" r="C15" s="9">
        <v>15.27</v>
      </c>
      <c t="n" r="D15" s="9">
        <v>15.27</v>
      </c>
    </row>
    <row r="16" spans="1:5">
      <c t="s" r="A16" s="4">
        <v>558</v>
      </c>
      <c t="n" r="D16" s="10">
        <v>8.210000000000001</v>
      </c>
    </row>
    <row r="17" spans="1:5">
      <c t="s" r="A17" s="4">
        <v>559</v>
      </c>
      <c t="n" r="D17" s="10">
        <v>14.12</v>
      </c>
    </row>
    <row r="18" spans="1:5">
      <c t="s" r="A18" s="4">
        <v>560</v>
      </c>
      <c t="n" r="D18" s="10">
        <v>8.08</v>
      </c>
    </row>
    <row r="19" spans="1:5">
      <c t="s" r="A19" s="4">
        <v>561</v>
      </c>
      <c t="n" r="B19" s="9">
        <v>8.35</v>
      </c>
      <c t="n" r="D19" s="9">
        <v>8.35</v>
      </c>
    </row>
    <row r="20" spans="1:5">
      <c t="s" r="A20" s="4">
        <v>551</v>
      </c>
      <c t="n" r="B20" s="5">
        <v>31329</v>
      </c>
      <c t="n" r="C20" s="5">
        <v>341546</v>
      </c>
    </row>
    <row r="21" spans="1:5">
      <c t="s" r="A21" s="4">
        <v>79</v>
      </c>
      <c t="n" r="B21" s="7">
        <v>11480</v>
      </c>
      <c t="n" r="D21" s="7">
        <v>209725</v>
      </c>
    </row>
    <row r="22" spans="1:5">
      <c t="s" r="A22" s="4">
        <v>562</v>
      </c>
      <c t="n" r="B22" s="7">
        <v>2333633</v>
      </c>
      <c t="n" r="D22" s="7">
        <v>2333633</v>
      </c>
    </row>
    <row r="23" spans="1:5">
      <c t="s" r="A23" s="4">
        <v>563</v>
      </c>
    </row>
    <row r="24" spans="1:5">
      <c t="s" r="A24" s="3">
        <v>499</v>
      </c>
    </row>
    <row r="25" spans="1:5">
      <c t="s" r="A25" s="4">
        <v>564</v>
      </c>
      <c t="s" r="C25" s="4">
        <v>475</v>
      </c>
    </row>
    <row r="26" spans="1:5">
      <c t="s" r="A26" s="4">
        <v>565</v>
      </c>
    </row>
    <row r="27" spans="1:5">
      <c t="s" r="A27" s="3">
        <v>499</v>
      </c>
    </row>
    <row r="28" spans="1:5">
      <c t="s" r="A28" s="4">
        <v>564</v>
      </c>
      <c t="s" r="C28" s="4">
        <v>5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67</v>
      </c>
      <c t="s" r="B1" s="2">
        <v>2</v>
      </c>
      <c t="s" r="C1" s="2">
        <v>23</v>
      </c>
    </row>
    <row r="2" spans="1:3">
      <c t="s" r="A2" s="4">
        <v>568</v>
      </c>
    </row>
    <row r="3" spans="1:3">
      <c t="s" r="A3" s="3">
        <v>569</v>
      </c>
    </row>
    <row r="4" spans="1:3">
      <c t="s" r="A4" s="4">
        <v>570</v>
      </c>
      <c t="n" r="B4" s="7">
        <v>76500000</v>
      </c>
      <c t="n" r="C4" s="7">
        <v>646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1</v>
      </c>
      <c t="s" r="B1" s="2">
        <v>64</v>
      </c>
      <c t="s" r="D1" s="2">
        <v>1</v>
      </c>
    </row>
    <row r="2" spans="1:5">
      <c t="s" r="B2" s="2">
        <v>2</v>
      </c>
      <c t="s" r="C2" s="2">
        <v>65</v>
      </c>
      <c t="s" r="D2" s="2">
        <v>2</v>
      </c>
      <c t="s" r="E2" s="2">
        <v>65</v>
      </c>
    </row>
    <row r="3" spans="1:5">
      <c t="s" r="A3" s="3">
        <v>572</v>
      </c>
    </row>
    <row r="4" spans="1:5">
      <c t="s" r="A4" s="4">
        <v>88</v>
      </c>
      <c t="n" r="B4" s="7">
        <v>-6262993</v>
      </c>
      <c t="n" r="C4" s="7">
        <v>-2238346</v>
      </c>
      <c t="n" r="D4" s="7">
        <v>-21431619</v>
      </c>
      <c t="n" r="E4" s="7">
        <v>-28779766</v>
      </c>
    </row>
    <row r="5" spans="1:5">
      <c t="s" r="A5" s="4">
        <v>573</v>
      </c>
      <c t="n" r="B5" s="5">
        <v>26204955</v>
      </c>
      <c t="n" r="C5" s="5">
        <v>25299109</v>
      </c>
      <c t="n" r="D5" s="5">
        <v>26082227</v>
      </c>
      <c t="n" r="E5" s="5">
        <v>18962601</v>
      </c>
    </row>
    <row r="6" spans="1:5">
      <c t="s" r="A6" s="4">
        <v>574</v>
      </c>
      <c t="n" r="B6" s="9">
        <v>-0.24</v>
      </c>
      <c t="n" r="C6" s="9">
        <v>-0.09</v>
      </c>
      <c t="n" r="D6" s="9">
        <v>-0.82</v>
      </c>
      <c t="n" r="E6" s="9">
        <v>-1.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101</v>
      </c>
      <c t="s" r="B1" s="2">
        <v>64</v>
      </c>
      <c t="s" r="D1" s="2">
        <v>1</v>
      </c>
    </row>
    <row r="2" spans="1:5">
      <c t="s" r="B2" s="2">
        <v>2</v>
      </c>
      <c t="s" r="C2" s="2">
        <v>65</v>
      </c>
      <c t="s" r="D2" s="2">
        <v>2</v>
      </c>
      <c t="s" r="E2" s="2">
        <v>65</v>
      </c>
    </row>
    <row r="3" spans="1:5">
      <c t="s" r="A3" s="3">
        <v>102</v>
      </c>
    </row>
    <row r="4" spans="1:5">
      <c t="s" r="A4" s="4">
        <v>86</v>
      </c>
      <c t="n" r="B4" s="7">
        <v>-6262993</v>
      </c>
      <c t="n" r="C4" s="7">
        <v>-2238346</v>
      </c>
      <c t="n" r="D4" s="7">
        <v>-21431619</v>
      </c>
      <c t="n" r="E4" s="7">
        <v>-26363261</v>
      </c>
    </row>
    <row r="5" spans="1:5">
      <c t="s" r="A5" s="3">
        <v>103</v>
      </c>
    </row>
    <row r="6" spans="1:5">
      <c t="s" r="A6" s="4">
        <v>104</v>
      </c>
      <c t="n" r="B6" s="5">
        <v>-41826</v>
      </c>
      <c t="n" r="C6" s="5">
        <v>-10568</v>
      </c>
      <c t="n" r="D6" s="5">
        <v>-218221</v>
      </c>
      <c t="n" r="E6" s="5">
        <v>-58403</v>
      </c>
    </row>
    <row r="7" spans="1:5">
      <c t="s" r="A7" s="4">
        <v>105</v>
      </c>
      <c t="n" r="B7" s="5">
        <v>-41826</v>
      </c>
      <c t="n" r="C7" s="5">
        <v>-10568</v>
      </c>
      <c t="n" r="D7" s="5">
        <v>-218221</v>
      </c>
      <c t="n" r="E7" s="5">
        <v>-58403</v>
      </c>
    </row>
    <row r="8" spans="1:5">
      <c t="s" r="A8" s="4">
        <v>106</v>
      </c>
      <c t="n" r="B8" s="7">
        <v>-6304819</v>
      </c>
      <c t="n" r="C8" s="7">
        <v>-2248914</v>
      </c>
      <c t="n" r="D8" s="7">
        <v>-21649840</v>
      </c>
      <c t="n" r="E8" s="7">
        <v>-264216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5</v>
      </c>
      <c t="s" r="B1" s="2">
        <v>64</v>
      </c>
      <c t="s" r="D1" s="2">
        <v>1</v>
      </c>
    </row>
    <row r="2" spans="1:5">
      <c t="s" r="B2" s="2">
        <v>2</v>
      </c>
      <c t="s" r="C2" s="2">
        <v>65</v>
      </c>
      <c t="s" r="D2" s="2">
        <v>2</v>
      </c>
      <c t="s" r="E2" s="2">
        <v>65</v>
      </c>
    </row>
    <row r="3" spans="1:5">
      <c t="s" r="A3" s="3">
        <v>576</v>
      </c>
    </row>
    <row r="4" spans="1:5">
      <c t="s" r="A4" s="4">
        <v>577</v>
      </c>
      <c t="n" r="B4" s="5">
        <v>4872032</v>
      </c>
      <c t="n" r="C4" s="5">
        <v>5032646</v>
      </c>
      <c t="n" r="D4" s="5">
        <v>4872032</v>
      </c>
      <c t="n" r="E4" s="5">
        <v>5032646</v>
      </c>
    </row>
    <row r="5" spans="1:5">
      <c t="s" r="A5" s="4">
        <v>578</v>
      </c>
    </row>
    <row r="6" spans="1:5">
      <c t="s" r="A6" s="3">
        <v>576</v>
      </c>
    </row>
    <row r="7" spans="1:5">
      <c t="s" r="A7" s="4">
        <v>577</v>
      </c>
      <c t="n" r="B7" s="5">
        <v>4469847</v>
      </c>
      <c t="n" r="C7" s="5">
        <v>4925118</v>
      </c>
      <c t="n" r="D7" s="5">
        <v>4469847</v>
      </c>
      <c t="n" r="E7" s="5">
        <v>4925118</v>
      </c>
    </row>
    <row r="8" spans="1:5">
      <c t="s" r="A8" s="4">
        <v>458</v>
      </c>
    </row>
    <row r="9" spans="1:5">
      <c t="s" r="A9" s="3">
        <v>576</v>
      </c>
    </row>
    <row r="10" spans="1:5">
      <c t="s" r="A10" s="4">
        <v>577</v>
      </c>
      <c t="n" r="B10" s="5">
        <v>402185</v>
      </c>
      <c t="n" r="C10" s="5">
        <v>107528</v>
      </c>
      <c t="n" r="D10" s="5">
        <v>402185</v>
      </c>
      <c t="n" r="E10" s="5">
        <v>1075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579</v>
      </c>
      <c t="s" r="B1" s="2">
        <v>580</v>
      </c>
    </row>
    <row r="2" spans="1:2">
      <c t="s" r="A2" s="3">
        <v>581</v>
      </c>
    </row>
    <row r="3" spans="1:2">
      <c t="s" r="A3" s="4">
        <v>582</v>
      </c>
      <c t="n" r="B3" s="7">
        <v>5000000</v>
      </c>
    </row>
    <row r="4" spans="1:2">
      <c t="s" r="A4" s="4">
        <v>583</v>
      </c>
      <c t="n" r="B4" s="7">
        <v>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5</v>
      </c>
    </row>
    <row r="3" spans="1:3">
      <c t="s" r="A3" s="3">
        <v>108</v>
      </c>
    </row>
    <row r="4" spans="1:3">
      <c t="s" r="A4" s="4">
        <v>86</v>
      </c>
      <c t="n" r="B4" s="7">
        <v>-21431619</v>
      </c>
      <c t="n" r="C4" s="7">
        <v>-26363261</v>
      </c>
    </row>
    <row r="5" spans="1:3">
      <c t="s" r="A5" s="3">
        <v>109</v>
      </c>
    </row>
    <row r="6" spans="1:3">
      <c t="s" r="A6" s="4">
        <v>110</v>
      </c>
      <c t="n" r="B6" s="5">
        <v>5077246</v>
      </c>
      <c t="n" r="C6" s="5">
        <v>3616780</v>
      </c>
    </row>
    <row r="7" spans="1:3">
      <c t="s" r="A7" s="4">
        <v>111</v>
      </c>
      <c t="n" r="B7" s="5">
        <v>78761</v>
      </c>
      <c t="n" r="C7" s="5">
        <v>20953</v>
      </c>
    </row>
    <row r="8" spans="1:3">
      <c t="s" r="A8" s="4">
        <v>112</v>
      </c>
      <c t="n" r="B8" s="5">
        <v>5654053</v>
      </c>
      <c t="n" r="C8" s="5">
        <v>1328662</v>
      </c>
    </row>
    <row r="9" spans="1:3">
      <c t="s" r="A9" s="4">
        <v>113</v>
      </c>
      <c t="n" r="B9" s="5">
        <v>0</v>
      </c>
      <c t="n" r="C9" s="5">
        <v>11964</v>
      </c>
    </row>
    <row r="10" spans="1:3">
      <c t="s" r="A10" s="4">
        <v>114</v>
      </c>
      <c t="n" r="B10" s="5">
        <v>0</v>
      </c>
      <c t="n" r="C10" s="5">
        <v>18683277</v>
      </c>
    </row>
    <row r="11" spans="1:3">
      <c t="s" r="A11" s="4">
        <v>115</v>
      </c>
      <c t="n" r="B11" s="5">
        <v>41073</v>
      </c>
      <c t="n" r="C11" s="5">
        <v>41073</v>
      </c>
    </row>
    <row r="12" spans="1:3">
      <c t="s" r="A12" s="4">
        <v>116</v>
      </c>
      <c t="n" r="B12" s="5">
        <v>662613</v>
      </c>
      <c t="n" r="C12" s="5">
        <v>0</v>
      </c>
    </row>
    <row r="13" spans="1:3">
      <c t="s" r="A13" s="4">
        <v>117</v>
      </c>
      <c t="n" r="B13" s="5">
        <v>-1059441</v>
      </c>
      <c t="n" r="C13" s="5">
        <v>122826</v>
      </c>
    </row>
    <row r="14" spans="1:3">
      <c t="s" r="A14" s="4">
        <v>118</v>
      </c>
      <c t="n" r="B14" s="5">
        <v>0</v>
      </c>
      <c t="n" r="C14" s="5">
        <v>1244635</v>
      </c>
    </row>
    <row r="15" spans="1:3">
      <c t="s" r="A15" s="4">
        <v>119</v>
      </c>
      <c t="n" r="B15" s="5">
        <v>38492</v>
      </c>
      <c t="n" r="C15" s="5">
        <v>39905</v>
      </c>
    </row>
    <row r="16" spans="1:3">
      <c t="s" r="A16" s="3">
        <v>120</v>
      </c>
    </row>
    <row r="17" spans="1:3">
      <c t="s" r="A17" s="4">
        <v>121</v>
      </c>
      <c t="n" r="B17" s="5">
        <v>3720875</v>
      </c>
      <c t="n" r="C17" s="5">
        <v>-1736510</v>
      </c>
    </row>
    <row r="18" spans="1:3">
      <c t="s" r="A18" s="4">
        <v>27</v>
      </c>
      <c t="n" r="B18" s="5">
        <v>-340675</v>
      </c>
      <c t="n" r="C18" s="5">
        <v>-115333</v>
      </c>
    </row>
    <row r="19" spans="1:3">
      <c t="s" r="A19" s="4">
        <v>122</v>
      </c>
      <c t="n" r="B19" s="5">
        <v>-221433</v>
      </c>
      <c t="n" r="C19" s="5">
        <v>-458465</v>
      </c>
    </row>
    <row r="20" spans="1:3">
      <c t="s" r="A20" s="4">
        <v>37</v>
      </c>
      <c t="n" r="B20" s="5">
        <v>-872574</v>
      </c>
      <c t="n" r="C20" s="5">
        <v>-818796</v>
      </c>
    </row>
    <row r="21" spans="1:3">
      <c t="s" r="A21" s="4">
        <v>38</v>
      </c>
      <c t="n" r="B21" s="5">
        <v>-2537302</v>
      </c>
      <c t="n" r="C21" s="5">
        <v>-973538</v>
      </c>
    </row>
    <row r="22" spans="1:3">
      <c t="s" r="A22" s="4">
        <v>123</v>
      </c>
      <c t="n" r="B22" s="5">
        <v>-228893</v>
      </c>
      <c t="n" r="C22" s="5">
        <v>-66863</v>
      </c>
    </row>
    <row r="23" spans="1:3">
      <c t="s" r="A23" s="4">
        <v>40</v>
      </c>
      <c t="n" r="B23" s="5">
        <v>665631</v>
      </c>
      <c t="n" r="C23" s="5">
        <v>-3679116</v>
      </c>
    </row>
    <row r="24" spans="1:3">
      <c t="s" r="A24" s="4">
        <v>124</v>
      </c>
      <c t="n" r="B24" s="5">
        <v>-10753193</v>
      </c>
      <c t="n" r="C24" s="5">
        <v>-9101807</v>
      </c>
    </row>
    <row r="25" spans="1:3">
      <c t="s" r="A25" s="3">
        <v>125</v>
      </c>
    </row>
    <row r="26" spans="1:3">
      <c t="s" r="A26" s="4">
        <v>126</v>
      </c>
      <c t="n" r="B26" s="5">
        <v>-930688</v>
      </c>
      <c t="n" r="C26" s="5">
        <v>-641197</v>
      </c>
    </row>
    <row r="27" spans="1:3">
      <c t="s" r="A27" s="4">
        <v>127</v>
      </c>
      <c t="n" r="B27" s="5">
        <v>-1525903</v>
      </c>
      <c t="n" r="C27" s="5">
        <v>-1529459</v>
      </c>
    </row>
    <row r="28" spans="1:3">
      <c t="s" r="A28" s="4">
        <v>128</v>
      </c>
      <c t="n" r="B28" s="5">
        <v>-275000</v>
      </c>
      <c t="n" r="C28" s="5">
        <v>0</v>
      </c>
    </row>
    <row r="29" spans="1:3">
      <c t="s" r="A29" s="4">
        <v>129</v>
      </c>
      <c t="n" r="B29" s="5">
        <v>-25717139</v>
      </c>
      <c t="n" r="C29" s="5">
        <v>0</v>
      </c>
    </row>
    <row r="30" spans="1:3">
      <c t="s" r="A30" s="4">
        <v>130</v>
      </c>
      <c t="n" r="B30" s="5">
        <v>-37878</v>
      </c>
      <c t="n" r="C30" s="5">
        <v>116828</v>
      </c>
    </row>
    <row r="31" spans="1:3">
      <c t="s" r="A31" s="4">
        <v>131</v>
      </c>
      <c t="n" r="B31" s="5">
        <v>112815</v>
      </c>
      <c t="n" r="C31" s="5">
        <v>56409</v>
      </c>
    </row>
    <row r="32" spans="1:3">
      <c t="s" r="A32" s="4">
        <v>132</v>
      </c>
      <c t="n" r="B32" s="5">
        <v>-28373793</v>
      </c>
      <c t="n" r="C32" s="5">
        <v>-1997419</v>
      </c>
    </row>
    <row r="33" spans="1:3">
      <c t="s" r="A33" s="3">
        <v>133</v>
      </c>
    </row>
    <row r="34" spans="1:3">
      <c t="s" r="A34" s="4">
        <v>134</v>
      </c>
      <c t="n" r="B34" s="5">
        <v>0</v>
      </c>
      <c t="n" r="C34" s="5">
        <v>-6978525</v>
      </c>
    </row>
    <row r="35" spans="1:3">
      <c t="s" r="A35" s="4">
        <v>135</v>
      </c>
      <c t="n" r="B35" s="5">
        <v>20000000</v>
      </c>
      <c t="n" r="C35" s="5">
        <v>0</v>
      </c>
    </row>
    <row r="36" spans="1:3">
      <c t="s" r="A36" s="4">
        <v>136</v>
      </c>
      <c t="n" r="B36" s="5">
        <v>-250000</v>
      </c>
      <c t="n" r="C36" s="5">
        <v>0</v>
      </c>
    </row>
    <row r="37" spans="1:3">
      <c t="s" r="A37" s="4">
        <v>137</v>
      </c>
      <c t="n" r="B37" s="5">
        <v>-186582</v>
      </c>
      <c t="n" r="C37" s="5">
        <v>0</v>
      </c>
    </row>
    <row r="38" spans="1:3">
      <c t="s" r="A38" s="4">
        <v>138</v>
      </c>
      <c t="n" r="B38" s="5">
        <v>-1118401</v>
      </c>
      <c t="n" r="C38" s="5">
        <v>-860651</v>
      </c>
    </row>
    <row r="39" spans="1:3">
      <c t="s" r="A39" s="4">
        <v>139</v>
      </c>
      <c t="n" r="B39" s="5">
        <v>1299427</v>
      </c>
      <c t="n" r="C39" s="5">
        <v>823152</v>
      </c>
    </row>
    <row r="40" spans="1:3">
      <c t="s" r="A40" s="4">
        <v>140</v>
      </c>
      <c t="n" r="B40" s="5">
        <v>0</v>
      </c>
      <c t="n" r="C40" s="5">
        <v>40452</v>
      </c>
    </row>
    <row r="41" spans="1:3">
      <c t="s" r="A41" s="4">
        <v>141</v>
      </c>
      <c t="n" r="B41" s="5">
        <v>0</v>
      </c>
      <c t="n" r="C41" s="5">
        <v>-4266455</v>
      </c>
    </row>
    <row r="42" spans="1:3">
      <c t="s" r="A42" s="4">
        <v>142</v>
      </c>
      <c t="n" r="B42" s="5">
        <v>0</v>
      </c>
      <c t="n" r="C42" s="5">
        <v>57824899</v>
      </c>
    </row>
    <row r="43" spans="1:3">
      <c t="s" r="A43" s="4">
        <v>143</v>
      </c>
      <c t="n" r="B43" s="5">
        <v>19744444</v>
      </c>
      <c t="n" r="C43" s="5">
        <v>46582872</v>
      </c>
    </row>
    <row r="44" spans="1:3">
      <c t="s" r="A44" s="4">
        <v>144</v>
      </c>
      <c t="n" r="B44" s="5">
        <v>-241724</v>
      </c>
      <c t="n" r="C44" s="5">
        <v>-58451</v>
      </c>
    </row>
    <row r="45" spans="1:3">
      <c t="s" r="A45" s="4">
        <v>145</v>
      </c>
      <c t="n" r="B45" s="5">
        <v>-19624266</v>
      </c>
      <c t="n" r="C45" s="5">
        <v>35425195</v>
      </c>
    </row>
    <row r="46" spans="1:3">
      <c t="s" r="A46" s="4">
        <v>146</v>
      </c>
      <c t="n" r="B46" s="5">
        <v>41242200</v>
      </c>
      <c t="n" r="C46" s="5">
        <v>5147735</v>
      </c>
    </row>
    <row r="47" spans="1:3">
      <c t="s" r="A47" s="4">
        <v>147</v>
      </c>
      <c t="n" r="B47" s="5">
        <v>21617934</v>
      </c>
      <c t="n" r="C47" s="5">
        <v>40572930</v>
      </c>
    </row>
    <row r="48" spans="1:3">
      <c t="s" r="A48" s="3">
        <v>148</v>
      </c>
    </row>
    <row r="49" spans="1:3">
      <c t="s" r="A49" s="4">
        <v>149</v>
      </c>
      <c t="n" r="B49" s="5">
        <v>0</v>
      </c>
      <c t="n" r="C49" s="5">
        <v>2289793</v>
      </c>
    </row>
    <row r="50" spans="1:3">
      <c t="s" r="A50" s="4">
        <v>150</v>
      </c>
      <c t="n" r="B50" s="5">
        <v>0</v>
      </c>
      <c t="n" r="C50" s="5">
        <v>91065</v>
      </c>
    </row>
    <row r="51" spans="1:3">
      <c t="s" r="A51" s="4">
        <v>151</v>
      </c>
      <c t="n" r="B51" s="5">
        <v>0</v>
      </c>
      <c t="n" r="C51" s="5">
        <v>35647</v>
      </c>
    </row>
    <row r="52" spans="1:3">
      <c t="s" r="A52" s="4">
        <v>152</v>
      </c>
      <c t="n" r="B52" s="5">
        <v>618059</v>
      </c>
      <c t="n" r="C52" s="5">
        <v>217440</v>
      </c>
    </row>
    <row r="53" spans="1:3">
      <c t="s" r="A53" s="4">
        <v>153</v>
      </c>
      <c t="n" r="B53" s="5">
        <v>937579</v>
      </c>
      <c t="n" r="C53" s="5">
        <v>1287844</v>
      </c>
    </row>
    <row r="54" spans="1:3">
      <c t="s" r="A54" s="4">
        <v>153</v>
      </c>
      <c t="n" r="B54" s="5">
        <v>293374</v>
      </c>
      <c t="n" r="C54" s="5">
        <v>2819</v>
      </c>
    </row>
    <row r="55" spans="1:3">
      <c t="s" r="A55" s="4">
        <v>154</v>
      </c>
      <c t="n" r="B55" s="5">
        <v>0</v>
      </c>
      <c t="n" r="C55" s="5">
        <v>77139408</v>
      </c>
    </row>
    <row r="56" spans="1:3">
      <c t="s" r="A56" s="4">
        <v>155</v>
      </c>
      <c t="n" r="B56" s="7">
        <v>2322531</v>
      </c>
      <c t="n" r="C56"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57</v>
      </c>
    </row>
    <row r="4" spans="1:2">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Con</vt:lpstr>
      <vt:lpstr>Consolidated Statements of Oper</vt:lpstr>
      <vt:lpstr>Consolidated Statements of Ope5</vt:lpstr>
      <vt:lpstr>Consolidated Statements of Comp</vt:lpstr>
      <vt:lpstr>Consolidated Statements of Cash</vt:lpstr>
      <vt:lpstr>Background</vt:lpstr>
      <vt:lpstr>Summary of Significant Accounti</vt:lpstr>
      <vt:lpstr>Acquisition</vt:lpstr>
      <vt:lpstr>Consolidated Balance Sheet Comp</vt:lpstr>
      <vt:lpstr>Leases</vt:lpstr>
      <vt:lpstr>Debt</vt:lpstr>
      <vt:lpstr>Stockholders' Equity (Deficit)</vt:lpstr>
      <vt:lpstr>Stock-based Compensation</vt:lpstr>
      <vt:lpstr>Income Taxes</vt:lpstr>
      <vt:lpstr>Net Loss Per Share</vt:lpstr>
      <vt:lpstr>Commitments and Contingencies</vt:lpstr>
      <vt:lpstr>Subsequent Events</vt:lpstr>
      <vt:lpstr>Summary of Significant Accoun20</vt:lpstr>
      <vt:lpstr>Summary of Significant Accoun21</vt:lpstr>
      <vt:lpstr>Acquisition (Tables)</vt:lpstr>
      <vt:lpstr>Consolidated Balance Sheet Co23</vt:lpstr>
      <vt:lpstr>Leases (Tables)</vt:lpstr>
      <vt:lpstr>Debt Debt (Tables)</vt:lpstr>
      <vt:lpstr>Stockholders' Equity (Deficit) </vt:lpstr>
      <vt:lpstr>Stock-based Compensation (Table</vt:lpstr>
      <vt:lpstr>Net Loss Per Share (Tables)</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Acquisitions ecVision Acquisiti</vt:lpstr>
      <vt:lpstr>Acquisitions Purchase Price All</vt:lpstr>
      <vt:lpstr>Acquisition Pro Forma Informati</vt:lpstr>
      <vt:lpstr>Acquisitions EasyCargo Acquisit</vt:lpstr>
      <vt:lpstr>Consolidated Balance Sheet Co41</vt:lpstr>
      <vt:lpstr>Consolidated Balance Sheet Co42</vt:lpstr>
      <vt:lpstr>Consolidated Balance Sheet Co43</vt:lpstr>
      <vt:lpstr>Consolidated Balance Sheet Co44</vt:lpstr>
      <vt:lpstr>Consolidated Balance Sheet Co45</vt:lpstr>
      <vt:lpstr>Leases - Operating Leases - (De</vt:lpstr>
      <vt:lpstr>Leases - Capital Leases - (Deta</vt:lpstr>
      <vt:lpstr>Leases - Future Minimum Lease P</vt:lpstr>
      <vt:lpstr>Debt - Credit Agreement (Detail</vt:lpstr>
      <vt:lpstr>Debt - Maturity - (Details)</vt:lpstr>
      <vt:lpstr>Stockholders' Equity (Deficit51</vt:lpstr>
      <vt:lpstr>Stockholders' Equity (Deficit52</vt:lpstr>
      <vt:lpstr>Stock-based Compensation - Addi</vt:lpstr>
      <vt:lpstr>Stock-based Compensation - Fair</vt:lpstr>
      <vt:lpstr>Stock-based Compensation - Sche</vt:lpstr>
      <vt:lpstr>Stock-based Compensation - Outs</vt:lpstr>
      <vt:lpstr>Stock-based Compensation - Rest</vt:lpstr>
      <vt:lpstr>Income Taxes (Details)</vt:lpstr>
      <vt:lpstr>Net Loss Per Share - Basic and </vt:lpstr>
      <vt:lpstr>Net Loss Per Share - Antidilut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54:49Z</dcterms:created>
  <dcterms:modified xmlns:dcterms="http://purl.org/dc/terms/" xmlns:xsi="http://www.w3.org/2001/XMLSchema-instance" xsi:type="dcterms:W3CDTF">2015-11-09T15:54:49Z</dcterms:modified>
  <dc:title xmlns:dc="http://purl.org/dc/elements/1.1/">Untitled</dc:title>
  <dc:description xmlns:dc="http://purl.org/dc/elements/1.1/"/>
  <dc:subject xmlns:dc="http://purl.org/dc/elements/1.1/"/>
  <cp:keywords/>
  <cp:category/>
</cp:coreProperties>
</file>